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Lease" sheetId="11" state="visible" r:id="rId11"/>
    <sheet xmlns:r="http://schemas.openxmlformats.org/officeDocument/2006/relationships" name="Segment Reporting, Geographical"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Consulting and Other Agreements" sheetId="16" state="visible" r:id="rId16"/>
    <sheet xmlns:r="http://schemas.openxmlformats.org/officeDocument/2006/relationships" name="Related Party Transaction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iscontinued Operations (Tables" sheetId="22" state="visible" r:id="rId22"/>
    <sheet xmlns:r="http://schemas.openxmlformats.org/officeDocument/2006/relationships" name="Notes Payable (Tables)" sheetId="23" state="visible" r:id="rId23"/>
    <sheet xmlns:r="http://schemas.openxmlformats.org/officeDocument/2006/relationships" name="Lease (Tables)" sheetId="24" state="visible" r:id="rId24"/>
    <sheet xmlns:r="http://schemas.openxmlformats.org/officeDocument/2006/relationships" name="Segment Reporting, Geographic_2" sheetId="25" state="visible" r:id="rId25"/>
    <sheet xmlns:r="http://schemas.openxmlformats.org/officeDocument/2006/relationships" name="Equity (Tables)" sheetId="26" state="visible" r:id="rId26"/>
    <sheet xmlns:r="http://schemas.openxmlformats.org/officeDocument/2006/relationships" name="Concentration (Tables)" sheetId="27" state="visible" r:id="rId27"/>
    <sheet xmlns:r="http://schemas.openxmlformats.org/officeDocument/2006/relationships" name="Basis of Presentation (Details "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Discontinued Operations - Sched" sheetId="31" state="visible" r:id="rId31"/>
    <sheet xmlns:r="http://schemas.openxmlformats.org/officeDocument/2006/relationships" name="Notes Payable (Details Narrativ" sheetId="32" state="visible" r:id="rId32"/>
    <sheet xmlns:r="http://schemas.openxmlformats.org/officeDocument/2006/relationships" name="Notes Payable - Summary of Note" sheetId="33" state="visible" r:id="rId33"/>
    <sheet xmlns:r="http://schemas.openxmlformats.org/officeDocument/2006/relationships" name="Notes Payable - Summary of No_2" sheetId="34" state="visible" r:id="rId34"/>
    <sheet xmlns:r="http://schemas.openxmlformats.org/officeDocument/2006/relationships" name="Lease - Schedule of Supplementa" sheetId="35" state="visible" r:id="rId35"/>
    <sheet xmlns:r="http://schemas.openxmlformats.org/officeDocument/2006/relationships" name="Segment Reporting, Geographic_3" sheetId="36" state="visible" r:id="rId36"/>
    <sheet xmlns:r="http://schemas.openxmlformats.org/officeDocument/2006/relationships" name="Segment Reporting, Geographic_4" sheetId="37" state="visible" r:id="rId37"/>
    <sheet xmlns:r="http://schemas.openxmlformats.org/officeDocument/2006/relationships" name="Segment Reporting, Geographic_5" sheetId="38" state="visible" r:id="rId38"/>
    <sheet xmlns:r="http://schemas.openxmlformats.org/officeDocument/2006/relationships" name="Equity (Details Narrative)" sheetId="39" state="visible" r:id="rId39"/>
    <sheet xmlns:r="http://schemas.openxmlformats.org/officeDocument/2006/relationships" name="Equity - Schedule of Stock Opti" sheetId="40" state="visible" r:id="rId40"/>
    <sheet xmlns:r="http://schemas.openxmlformats.org/officeDocument/2006/relationships" name="Stock-Based Compensation (Detai" sheetId="41" state="visible" r:id="rId41"/>
    <sheet xmlns:r="http://schemas.openxmlformats.org/officeDocument/2006/relationships" name="Commitments and Contingencies (" sheetId="42" state="visible" r:id="rId42"/>
    <sheet xmlns:r="http://schemas.openxmlformats.org/officeDocument/2006/relationships" name="Consulting and Other Agreemen_2" sheetId="43" state="visible" r:id="rId43"/>
    <sheet xmlns:r="http://schemas.openxmlformats.org/officeDocument/2006/relationships" name="Related Party Transactions (Det" sheetId="44" state="visible" r:id="rId44"/>
    <sheet xmlns:r="http://schemas.openxmlformats.org/officeDocument/2006/relationships" name="Concentration (Details Narrativ" sheetId="45" state="visible" r:id="rId45"/>
    <sheet xmlns:r="http://schemas.openxmlformats.org/officeDocument/2006/relationships" name="Concentration - Schedule of Con"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VYCOR MEDICAL INC</t>
        </is>
      </c>
    </row>
    <row r="5">
      <c r="A5" s="4" t="inlineStr">
        <is>
          <t>Entity Central Index Key</t>
        </is>
      </c>
      <c r="B5" s="4" t="inlineStr">
        <is>
          <t>000142476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967801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4. NOTES PAYABLE Related Parties Notes Payable Related Party Notes Payable consists of:
March 31, 2021 December 31, 2020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1 or on demand by the Payee. $ 30,000 $ 30,000
Between March 26, 2018 and March 12, 2021 the Company issued eleven promissory notes to Fountainhead Capital Management Limited for $290,873. The notes bear interest at 10% per annum and are payable on the earlier of one year or five days following the delivery of written demand for payment by the Payee. Ten notes were extended on their due dates for another twelve months. The Notes will be due between July 2021 and May 2022 or on demand by the Payee. 290,873 280,873
Total Related Party Notes Payable $ 320,873 $ 310,873 Other Notes Payable Other Notes Payable consists of:
March 31, 2021 December 31, 2020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June 30, 2021. See further note below. $ 300,000 $ 300,000
On May 16, 2020, the Company was granted a loan from Citizens Bank N.A. in the amount of $58,600, pursuant to the Paycheck Protection Program (the “PPP”) under Division A, Title I of the CARES Act, which was enacted March 27, 2020. The Loan, which was in the form of a Note issued by the Borrower, matures on May 16, 2022 and bears interest at a rate of 1% per annum. The Note may be prepaid by the Borrower at any time prior to maturity with no prepayment penalties. Under the terms of the PPP, the Loan may be forgiven if they are used for qualifying expenses as described in the CARES Act. The Company’s use of the Loan qualifies and the Company has applied for forgiveness. 58,600 58,600
On January 1, 2021, the Company was granted a second PPP loan from Citizens Bank N.A. in the amount of $58,600. The Loan, which was in the form of a Note issued by the Borrower, matures on January 1, 2026 and bears interest at a rate of 1% per annum. The Note may be prepaid by the Borrower at any time prior to maturity with no prepayment penalties. Under the terms of the PPP, the Loan may be forgiven if they are used for qualifying expenses as described in the CARES Act. The Company’s intends to use the Loan for qualifying expenses. 58,600 -
Insurance policy finance agreements. 8,517 25,987
Total Notes Payable: $ 425,717 $ 384,587 Long-Term Notes Payable consists of:
March 31, 2021 December 31, 2020
On July 7, 2020, the Company was advised that the Small Business Administration (SBA) had approved a $150,000 loan under the Economic Injury Disaster Loan Program pursuant to the Coronavirus Aid, Relief and Economic Security (CARES) Act (“Loan”). The Loan, evidenced by a promissory note dated July 7, 2020, has a term of thirty (30) years, bears interest at a fixed rate of three and three-quarters percent (3.75%) per annum, with monthly payments in the amount of $731.00 per month commencing twelve (12) months from the date of the note and is secured by essentially all of the assets of the Company. The proceeds of the Loan will be used for general working capital purposes to alleviate economic injury caused by disaster occurring in the month of January 2020 and continuing thereafter. $ 150,000 $ 150,000
Total Long-Term Notes Payable: $ 150,000 $ 150,000 In January 2018 the Company entered into an amendment
agreement (the “Amendment”) with EuroAmerican Investments (“EuroAmerican”) regarding its $300,000 loan note (the
“Note”). Under the Amendment, the Note was extended and the conversion terms of the Note were reduced to $0.21, the same as
the offering price of the 2018 Offering. Conversion of the Note and accrued interest would result in the issuance of 3,051,106 shares
of Common Stock as of March 31, 2021.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 xml:space="preserve">5. LEASE The Company recognized the following related to a
lease in its unaudited consolidated balance sheet at March 31, 2021 and December 31, 2020:
March 31, 2021 December 31, 2020
Operating Lease ROU Assets $ 113,232 $ 124,183
$ 113,232 $ 124,183
Operating Lease Liabilities
Current portion 45,178 44,623
Long-term portion $ 65,774 $ 77,008
$ 110,952 $ 121,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3 Months Ended</t>
        </is>
      </c>
    </row>
    <row r="2">
      <c r="B2" s="2" t="inlineStr">
        <is>
          <t>Mar. 31, 2021</t>
        </is>
      </c>
    </row>
    <row r="3">
      <c r="A3" s="3" t="inlineStr">
        <is>
          <t>Segment Reporting [Abstract]</t>
        </is>
      </c>
    </row>
    <row r="4">
      <c r="A4" s="4" t="inlineStr">
        <is>
          <t>Segment Reporting, Geographical Information</t>
        </is>
      </c>
      <c r="B4" s="4" t="inlineStr">
        <is>
          <t xml:space="preserve">6.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Discontinued operations were part of NovaVision
and revenues and assets were in Europe; see Note 3. Set out below are the revenues, gross profits and total assets for each segment:
Three Months Ended March 31,
2021 2020
Revenue:
Vycor Medical $ 262,714 $ 307,287
NovaVision $ 33,035 $ 22,952
$ 295,749 $ 330,239
Gross Profit
Vycor Medical $ 235,932 $ 270,857
NovaVision $ 31,340 $ 22,088
$ 267,272 $ 292,945
March 31, December 31,
2021 2020
Total Assets:
Vycor Medical $ 938,507 $ 953,730
NovaVision 26,134 32,213
Discontinued operations 3,257 577
Total Assets $ 967,898 $ 986,520 (b) Geographic information The Company operates in two geographic segments, the
United States and Europe. Discontinued operations were part of NovaVision and revenues and assets were in Europe; see Note 3. Set out
below are the revenues, gross profits and total assets for each segment.
Three Months Ended March 31,
2021 2020
Revenue:
United States $ 288,780 $ 327,815
Europe $ 6,969 $ 2,424
$ 295,749 $ 330,239
Gross Profit
United States $ 260,371 $ 290,521
Europe $ 6,901 $ 2,424
$ 267,272 $ 292,945
March 31, December 31,
2021 2020
Total Assets:
United States $ 960,051 $ 980,239
Europe 4,590 5,704
Discontinued operations 3,257 577
Total Assets $ 967,898 $ 986,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7. EQUITY Common Stock Grants During January to March 2021 and 2020, the Company
granted 99,999 shares of Common Stock (valued at $21,000) to non-employee Directors, respectively. Under the terms of the Directors Deferred
Compensation Plan, the receipt of these shares is deferred until the January 15 th In January 2021 the Company issued 466,794 shares
of common stock to Oscar Bronsther in respect of the shares granted under the Directors’ Deferred Compensation plan, following his
resignation from the board of directors effective July 1, 2020. During January to March 2021 and 2020, under the terms
of the Consulting Agreement referred to in note 10, the Company issued 535,714 of Common Stock to Fountainhead valued at $101,430 and
$112,500, respectively. Stock Options The details of the outstanding stock options are as
follows:
Weighted average
Number of shares exercise price
Outstanding at December 31, 2020 680,000 $ 0.28
Granted - -
Exercised - -
Cancelled or expired (20,000 ) (0.48 )
Outstanding at March 31, 2021 660,000 $ 0.27 As of March 31, 2021, the weighted-average remaining
contractual life of outstanding options is 0.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8. STOCK-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tock granted
to non-employees for each of the three months ended March 31, 2021 and 2020 was $122,430 and $133,500, respectively. The expense related
to stock not issued during each of the periods ended March 31, 2021 and 2020 comprises $21,000, related to stock granted but not issued
to directors under the Directors Deferred Compensation Plan. As of March 31, 2021, there was $0 of total unrecognized compensation costs
related to warrant and stock awards and non-vested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Lease The Company leases office
space located at 951 Broken Sound Parkway, Suite 320, Boca Raton, FL 33487 from WPT Land 2 L.P., for a gross rent of approximately $4,000
per month, plus other charges of approximately $1,500 per month. The lease terminated September 30, 2020 and was extended for a further
three years to August 31, 2023. The Company’s subsidiary in Germany occupied premises on a rolling 12 month lease agreement with
a 3 month notice period of EUR1,650 per month (approximately $1,815), which was terminated effective June 30, 2020. Rent expense for the
three months ended March 31, 2021 and 2020 for the continuing operations was $19,477 and $19,658 respectively. See Note 5. Potential German tax liability In June 2012 the Company’s NovaVision German
subsidiary received a preliminary assessment for Magdeburg City trade tax of €75,000 (approximately $82,000), with an additional
interest charge of €12,000 (approximately $13,200). This assessment is for the 2010 fiscal year and relates to the Company’s
acquisition of the assets of the former NovaVision, Inc. An initial assessment for corporate tax for the same period was preliminarily
reduced to zero. The Company did not accept this trade tax assessment and appealed against it to the relevant tax authorities with a view
to its reduction. The relevant tax authorities agreed to suspend the assessment pending the outcome of certain court hearings and proposed
tax legislation, and the Company agreed to make monthly payments on account totaling €75,000 (approximately $82,000) which were
completed in October 2016 and fully expensed. At that time the Company appealed against the interest charge of €12,000 (approximately
$13,200) which the tax authorities did not accept but also agreed to suspend pending the outcome of the hearings and proposed legislation
outlined above. Accordingly, the Company has made no provision for this liability in the three months ended March 31, 2021 and the year
ended December 31, 2020 respectively. The Company is in the process of winding down the entity, as disclos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3 Months Ended</t>
        </is>
      </c>
    </row>
    <row r="2">
      <c r="B2" s="2" t="inlineStr">
        <is>
          <t>Mar. 31, 2021</t>
        </is>
      </c>
    </row>
    <row r="3">
      <c r="A3" s="3" t="inlineStr">
        <is>
          <t>Consulting And Other Agreements</t>
        </is>
      </c>
    </row>
    <row r="4">
      <c r="A4" s="4" t="inlineStr">
        <is>
          <t>Consulting and Other Agreements</t>
        </is>
      </c>
      <c r="B4" s="4" t="inlineStr">
        <is>
          <t>10. CONSULTING AND OTHER AGREEMENTS The following agreements
were entered into or remained in force during the period ended March 31, 2021: Consulting Agreement
with Fountainhead Effective January 1, 2021, the Company made a slight
amendment to the Fountainhead Consulting Agreement (“the Amended Agreement”). Under the Amended Agreement, fees are payable
to Fountainhead, with an option to receive $5,000 per month in cash, and the remainder payable in Company Common Stock (“Shares”)
as follows: 1) 535,714 Shares on the last day of each quarter; to the extent there are cash retainer payments during the quarter, the
Shares shall be reduced by a number calculated by dividing the cash amount by the average closing price of the Shares for the 30 trading
days prior to issuance; or 2) if the average closing price of the Shares for the 30 trading days prior to issuance is above $0.21, a number
of Shares calculated by dividing $112,500 by the average closing price of the Shares for the 30 trading days prior to issuance. The Consulting
Agreement also contains provisions for Fountainhead to receive a higher proportion of its fees in cash subject to certain future liquidity
events and Board approval. Under the terms of the Amended Agreement, Fountainhead continues to provide the executive management team of
the Company, including the positions of CEO, President and CFO, whose employment agreements with the Company stipulate they receive no
remuneration from the Company. During the three months ended March 31, 2021 and March
31, 2020, under the terms of the Amended Agreement, Fountainhead received 535,714 shares of Company Common Stock, valued at $101,430 and
$112,500, respectively. On March 30, 2021, Vycor entered into a Consulting
Agreement with Ricardo J. Komotar, M.D. (the “Agreement”) to provide certain specified services over the three-year term of
the Agreement. Under the Agreement, Dr. Komotar will provide general scientific advisory consultancy services, and will also provide scientific
advisory services based around certain specific pre-determined milestones. In consideration of the Consultant’s services, the Company
agreed to deliver to the Consultant over the course of the three-year term, a total of 304,989 shares of Company Common Stock in respect
of the general consultancy, and up to 1,219,957 shares of Company Common Stock in respect of the milestones, the actual number of shares
to be delivered being determined by the achievement of the pre-determined milestones. On April 1, 2021 101,663 shares of Company Common
Stock were issued under the terms of the Agreement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1. RELATED PARTY TRANSACTIONS Peter Zachariou and David
Cantor, directors of the Company, are investment managers of Fountainhead, which owned, at March 31, 2021, 60.2% of the Company’s
Common Stock and 70% of the Company’s Preferred D Stock. Peter Zachariou owns 26% of the Company’s Preferred D Stock. Adrian
Liddell, Chairman, is a consultant for Fountainhead. During each of the three months ended March 31, 2021
and March 31, 2020, under the terms of the Consulting Agreement referred to in note 10, the Company issued 535,714 shares of Common Stock
to Fountainhead valued at $101,430 and $112,500, respectively. During each of the three months ended March 31, 2021
and 2020, the Company accrued an aggregate of $162,185 of Preferred D Stock dividends, of which $113,019 was in respect of Fountainhead
and $41,693 was in respect of Peter Zachariou. During the three months ended
March 31, 2021 and 2020 the Company issued unsecured loan notes to Fountainhead for a total of $10,000 and $60,000, respectively. The
loan notes bear interest at a rate of 10% and are due on demand or by their one-year anniversary (see Note 4). There were no other related
party transactions during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1</t>
        </is>
      </c>
    </row>
    <row r="3">
      <c r="A3" s="3" t="inlineStr">
        <is>
          <t>Risks and Uncertainties [Abstract]</t>
        </is>
      </c>
    </row>
    <row r="4">
      <c r="A4" s="4" t="inlineStr">
        <is>
          <t>Concentration</t>
        </is>
      </c>
      <c r="B4" s="4" t="inlineStr">
        <is>
          <t>12. CONCENTRATION Vycor Medical sells its neurosurgical
devices in the US primarily direct to hospitals, and internationally through distributors who in turn sell to hospitals. Sales Concentration:
Three Months Ended March 31,
2021 2020
Number of customers over 10% 0 1
Percentage of sales 0 % 25 % Accounts Receivable Concentration
At March 31, At December 31,
2021 2020
Number of customers over 10% 0 2
Percentage of accounts receivable 0 % 10 % The Company has three sub-contract manufacturers from
which it purchases, respectively, VBAS injection molded parts, completed and sterilized VBAS units, and VBAS extension arms. Purchases
from these manufacturers vary from quarter to quarter, with no purchases in some quarters, however on an annual basis purchases from each
manufacturer represent over 10% of total annual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April 1 the Company terminated its Directors’
Deferred Compensation Plan and issued all the granted shares in the Plan, comprising 575,649 shares to Steven Girgenti and 566,793 shares
to Lowell Rush. On April 1, 2021 101,663 shares of Company common
stock were issued to Dr. Richard Komotar under the terms of an agreement described in Note 10. Other than the above stated Subsequent Events, the Company has evaluated
the existence of events and transactions subsequent to the balance sheet date through the date the unaudited consolidated financial statements
were issued and has determined that there were no significant subsequent events or transactions which would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39044</v>
      </c>
      <c r="C3" s="6" t="n">
        <v>46002</v>
      </c>
    </row>
    <row r="4">
      <c r="A4" s="4" t="inlineStr">
        <is>
          <t>Trade accounts receivable</t>
        </is>
      </c>
      <c r="B4" s="5" t="n">
        <v>143856</v>
      </c>
      <c r="C4" s="5" t="n">
        <v>159238</v>
      </c>
    </row>
    <row r="5">
      <c r="A5" s="4" t="inlineStr">
        <is>
          <t>Inventory</t>
        </is>
      </c>
      <c r="B5" s="5" t="n">
        <v>199634</v>
      </c>
      <c r="C5" s="5" t="n">
        <v>181096</v>
      </c>
    </row>
    <row r="6">
      <c r="A6" s="4" t="inlineStr">
        <is>
          <t>Prepaid expenses and other current assets</t>
        </is>
      </c>
      <c r="B6" s="5" t="n">
        <v>60660</v>
      </c>
      <c r="C6" s="5" t="n">
        <v>76988</v>
      </c>
    </row>
    <row r="7">
      <c r="A7" s="4" t="inlineStr">
        <is>
          <t>Current assets of discontinued operations</t>
        </is>
      </c>
      <c r="B7" s="5" t="n">
        <v>3257</v>
      </c>
      <c r="C7" s="5" t="n">
        <v>577</v>
      </c>
    </row>
    <row r="8">
      <c r="A8" s="4" t="inlineStr">
        <is>
          <t>Total Current Assets</t>
        </is>
      </c>
      <c r="B8" s="5" t="n">
        <v>446451</v>
      </c>
      <c r="C8" s="5" t="n">
        <v>463901</v>
      </c>
    </row>
    <row r="9">
      <c r="A9" s="4" t="inlineStr">
        <is>
          <t>Fixed assets, net</t>
        </is>
      </c>
      <c r="B9" s="5" t="n">
        <v>393860</v>
      </c>
      <c r="C9" s="5" t="n">
        <v>381087</v>
      </c>
    </row>
    <row r="10">
      <c r="A10" s="4" t="inlineStr">
        <is>
          <t>Patents, net of accumulated amortization</t>
        </is>
      </c>
      <c r="B10" s="5" t="n">
        <v>8355</v>
      </c>
      <c r="C10" s="5" t="n">
        <v>11349</v>
      </c>
    </row>
    <row r="11">
      <c r="A11" s="4" t="inlineStr">
        <is>
          <t>Security deposits</t>
        </is>
      </c>
      <c r="B11" s="5" t="n">
        <v>6000</v>
      </c>
      <c r="C11" s="5" t="n">
        <v>6000</v>
      </c>
    </row>
    <row r="12">
      <c r="A12" s="4" t="inlineStr">
        <is>
          <t>Operating lease - right of use assets</t>
        </is>
      </c>
      <c r="B12" s="5" t="n">
        <v>113232</v>
      </c>
      <c r="C12" s="5" t="n">
        <v>124183</v>
      </c>
    </row>
    <row r="13">
      <c r="A13" s="4" t="inlineStr">
        <is>
          <t>Total Intangible and Other assets</t>
        </is>
      </c>
      <c r="B13" s="5" t="n">
        <v>127587</v>
      </c>
      <c r="C13" s="5" t="n">
        <v>141532</v>
      </c>
    </row>
    <row r="14">
      <c r="A14" s="4" t="inlineStr">
        <is>
          <t>TOTAL ASSETS</t>
        </is>
      </c>
      <c r="B14" s="5" t="n">
        <v>967898</v>
      </c>
      <c r="C14" s="5" t="n">
        <v>986520</v>
      </c>
    </row>
    <row r="15">
      <c r="A15" s="3" t="inlineStr">
        <is>
          <t>Current Liabilities</t>
        </is>
      </c>
    </row>
    <row r="16">
      <c r="A16" s="4" t="inlineStr">
        <is>
          <t>Accounts payable</t>
        </is>
      </c>
      <c r="B16" s="5" t="n">
        <v>215148</v>
      </c>
      <c r="C16" s="5" t="n">
        <v>179110</v>
      </c>
    </row>
    <row r="17">
      <c r="A17" s="4" t="inlineStr">
        <is>
          <t>Accrued interest: Other</t>
        </is>
      </c>
      <c r="B17" s="5" t="n">
        <v>345015</v>
      </c>
      <c r="C17" s="5" t="n">
        <v>328897</v>
      </c>
    </row>
    <row r="18">
      <c r="A18" s="4" t="inlineStr">
        <is>
          <t>Accrued interest: Related party</t>
        </is>
      </c>
      <c r="B18" s="5" t="n">
        <v>82268</v>
      </c>
      <c r="C18" s="5" t="n">
        <v>74603</v>
      </c>
    </row>
    <row r="19">
      <c r="A19" s="4" t="inlineStr">
        <is>
          <t>Accrued liabilities - Other</t>
        </is>
      </c>
      <c r="B19" s="5" t="n">
        <v>121441</v>
      </c>
      <c r="C19" s="5" t="n">
        <v>117050</v>
      </c>
    </row>
    <row r="20">
      <c r="A20" s="4" t="inlineStr">
        <is>
          <t>Accrued liabilities - Related Party</t>
        </is>
      </c>
      <c r="B20" s="5" t="n">
        <v>1459665</v>
      </c>
      <c r="C20" s="5" t="n">
        <v>1297480</v>
      </c>
    </row>
    <row r="21">
      <c r="A21" s="4" t="inlineStr">
        <is>
          <t>Notes payable: Other</t>
        </is>
      </c>
      <c r="B21" s="5" t="n">
        <v>425717</v>
      </c>
      <c r="C21" s="5" t="n">
        <v>384587</v>
      </c>
    </row>
    <row r="22">
      <c r="A22" s="4" t="inlineStr">
        <is>
          <t>Notes payable: Related Party</t>
        </is>
      </c>
      <c r="B22" s="5" t="n">
        <v>320873</v>
      </c>
      <c r="C22" s="5" t="n">
        <v>310873</v>
      </c>
    </row>
    <row r="23">
      <c r="A23" s="4" t="inlineStr">
        <is>
          <t>Current operating lease liabilities</t>
        </is>
      </c>
      <c r="B23" s="5" t="n">
        <v>45178</v>
      </c>
      <c r="C23" s="5" t="n">
        <v>44623</v>
      </c>
    </row>
    <row r="24">
      <c r="A24" s="4" t="inlineStr">
        <is>
          <t>Current liabilities of discontinued operations</t>
        </is>
      </c>
      <c r="B24" s="5" t="n">
        <v>802</v>
      </c>
      <c r="C24" s="5" t="n">
        <v>3605</v>
      </c>
    </row>
    <row r="25">
      <c r="A25" s="4" t="inlineStr">
        <is>
          <t>Total Current Liabilities</t>
        </is>
      </c>
      <c r="B25" s="5" t="n">
        <v>3016107</v>
      </c>
      <c r="C25" s="5" t="n">
        <v>2740828</v>
      </c>
    </row>
    <row r="26">
      <c r="A26" s="4" t="inlineStr">
        <is>
          <t>Loan Payable - SBA EIDL</t>
        </is>
      </c>
      <c r="B26" s="5" t="n">
        <v>150000</v>
      </c>
      <c r="C26" s="5" t="n">
        <v>150000</v>
      </c>
    </row>
    <row r="27">
      <c r="A27" s="4" t="inlineStr">
        <is>
          <t>Operating lease liability - Long term</t>
        </is>
      </c>
      <c r="B27" s="5" t="n">
        <v>65774</v>
      </c>
      <c r="C27" s="5" t="n">
        <v>77008</v>
      </c>
    </row>
    <row r="28">
      <c r="A28" s="4" t="inlineStr">
        <is>
          <t>Total Long-term Liabilities</t>
        </is>
      </c>
      <c r="B28" s="5" t="n">
        <v>215774</v>
      </c>
      <c r="C28" s="5" t="n">
        <v>227008</v>
      </c>
    </row>
    <row r="29">
      <c r="A29" s="3" t="inlineStr">
        <is>
          <t>STOCKHOLDERS' DEFICIENCY</t>
        </is>
      </c>
    </row>
    <row r="30">
      <c r="A30" s="4" t="inlineStr">
        <is>
          <t>Preferred stock, $0.0001 par value, 10,000,000 shares authorized, 270,307 and 270,307 issued and outstanding as at March 31, 2021 and December 31, 2020 respectively</t>
        </is>
      </c>
      <c r="B30" s="5" t="n">
        <v>27</v>
      </c>
      <c r="C30" s="5" t="n">
        <v>27</v>
      </c>
    </row>
    <row r="31">
      <c r="A31" s="4" t="inlineStr">
        <is>
          <t>Common Stock, $0.0001 par value, 55,000,000 shares authorized at March 31, 2021 and December 31, 2020, 28,537,248 and 27,534,740 shares issued and 28,433,914 and 27,431,406 outstanding at March 31, 2021 and December 31, 2020 respectively</t>
        </is>
      </c>
      <c r="B31" s="5" t="n">
        <v>2854</v>
      </c>
      <c r="C31" s="5" t="n">
        <v>2753</v>
      </c>
    </row>
    <row r="32">
      <c r="A32" s="4" t="inlineStr">
        <is>
          <t>Additional Paid-in Capital</t>
        </is>
      </c>
      <c r="B32" s="5" t="n">
        <v>28948707</v>
      </c>
      <c r="C32" s="5" t="n">
        <v>28826378</v>
      </c>
    </row>
    <row r="33">
      <c r="A33" s="4" t="inlineStr">
        <is>
          <t>Treasury Stock (103,334 shares of Common Stock as at March 31, 2021 and December 31, 2020 respectively, at cost)</t>
        </is>
      </c>
      <c r="B33" s="5" t="n">
        <v>-1033</v>
      </c>
      <c r="C33" s="5" t="n">
        <v>-1033</v>
      </c>
    </row>
    <row r="34">
      <c r="A34" s="4" t="inlineStr">
        <is>
          <t>Accumulated Deficit</t>
        </is>
      </c>
      <c r="B34" s="5" t="n">
        <v>-31342214</v>
      </c>
      <c r="C34" s="5" t="n">
        <v>-30937110</v>
      </c>
    </row>
    <row r="35">
      <c r="A35" s="4" t="inlineStr">
        <is>
          <t>Accumulated Other Comprehensive Income</t>
        </is>
      </c>
      <c r="B35" s="5" t="n">
        <v>127676</v>
      </c>
      <c r="C35" s="5" t="n">
        <v>127669</v>
      </c>
    </row>
    <row r="36">
      <c r="A36" s="4" t="inlineStr">
        <is>
          <t>Total Stockholders' Deficiency</t>
        </is>
      </c>
      <c r="B36" s="5" t="n">
        <v>-2263983</v>
      </c>
      <c r="C36" s="5" t="n">
        <v>-1981316</v>
      </c>
    </row>
    <row r="37">
      <c r="A37" s="4" t="inlineStr">
        <is>
          <t>TOTAL LIABILITIES AND STOCKHOLDERS' DEFICIENCY</t>
        </is>
      </c>
      <c r="B37" s="6" t="n">
        <v>967898</v>
      </c>
      <c r="C37" s="6" t="n">
        <v>98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t>
        </is>
      </c>
    </row>
    <row r="5">
      <c r="A5" s="4" t="inlineStr">
        <is>
          <t>Recent Accounting Pronouncements</t>
        </is>
      </c>
      <c r="B5" s="4" t="inlineStr">
        <is>
          <t>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row r="6">
      <c r="A6" s="4" t="inlineStr">
        <is>
          <t>Discontinued Operations</t>
        </is>
      </c>
      <c r="B6"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t>
        </is>
      </c>
    </row>
    <row r="7">
      <c r="A7" s="4" t="inlineStr">
        <is>
          <t>Accounting for Forgivable Loan Received Under the Small Business Administration Paycheck Protection Program</t>
        </is>
      </c>
      <c r="B7" s="4" t="inlineStr">
        <is>
          <t>Accounting for forgivable
loan received under the Small Business Administration Paycheck Protection Program During the year ended December
31, 2020 the Company received a loan of $58,600, pursuant to the Paycheck Protection Program (the “PPP”) under Division A,
Title I of the CARES Act. Under the terms of the PPP, the Loan may be forgiven if they are used for qualifying expenses as described in
the CARES Act. The Company’s use of the Loan qualifies and the Company has applied for forgiveness. During the three months ended
March 31, 2021 the Company received an additional PPP loan of $58,600. The Company accounts for
the loans as a financial liability in accordance with FASB ASC 470 and accrues interest in accordance with the interest method under FASB
ASC 835-30. For purposes of derecognition of the liability, FASB ASC 470-50-15-4 refers to guidance in FASB ASC 405-20. Based on this
guidance, the proceeds of the loans will remain recorded as a liability until either (1) the loans are, in part or wholly, forgiven and
the Company has been “legally released”, or (2) the Company pays off the loans. Once the loans are, in part or wholly, forgiven
and legal release is received, the Company will reduce the liability by the amount forgiven and record a gain on the extinguishment.</t>
        </is>
      </c>
    </row>
    <row r="8">
      <c r="A8" s="4" t="inlineStr">
        <is>
          <t>Net Loss Per Share</t>
        </is>
      </c>
      <c r="B8" s="4" t="inlineStr">
        <is>
          <t xml:space="preserve">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March 31, 2021 March 31, 2020
Stock options outstanding 660,000 680,000
Debentures convertible into common stock 3,051,106 2,822,535
Preferred shares convertible into common stock 1,272,052 1,272,052
Directors Deferred Compensation Plan 1,142,442 1,275,906
Total 6,125,600 6,050,493 </t>
        </is>
      </c>
    </row>
    <row r="9">
      <c r="A9" s="4" t="inlineStr">
        <is>
          <t>Covid-19</t>
        </is>
      </c>
      <c r="B9" s="4" t="inlineStr">
        <is>
          <t>Covid-19 Vycor Medical experienced a reduction in demand during
the twelve months ended December 31, 2020 in the US and Europe, particularly in the second quarter, with some recovery in the third and
fourth quarters. This recovery continued during the three months ended March 31, 2021 such that sales for the Vycor Medical division increased
slightly over the same period in 2020, when adjusted for the shipment of an advance order during the 2020 period to one international
customer to ensure protection of its supply chain. Although neurosurgery is not considered an elective procedure, general hospital dislocation
and diversion of resources away from non-emergency surgeries, or surgeries that can be postponed for a short period without harm, has
impacted our revenues during the twelve months ended December 31, 2020 and the three months ended March 31, 2021 and could continue to
do so. In addition, sales and marketing efforts by Vycor’s representatives have been disrupted or curtailed due to lockdown and
social distancing, and this has and may continue to hinder the recovery of revenues. While our operations are principally located in the
United States, and our sub-contract manufacturers are located in the United States, we participate in a global supply chain, and COVID-19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supplier staff absences due to COVID-19 illness or isolation requirements, the closure of supplier and manufacturer
facilities, interruptions in the supply of raw materials and components, or restrictions on the shipment of our or our suppliers’
or customers’ products, any of which could have adverse ripple effects on our manufacturing output and delivery schedule. Although
we have implemented business continuity plans for our offices and personnel to enable continuity of service remotely, if a critical number
of our employees become too ill to work, or we are not able to access a sufficient quantity of our inventory for shipment due to enforced
office closures, our production ability could be materially adversely affected in a rapid manner. Similarly, if our customers experience
adverse business consequences due to COVID-19, or any other, pandemic, demand for our products could also be materially adversely affected
in a rapid manner. Global health concerns, such as COVID-19, could also result in social, economic, and labor instability in the countries
and localities in which we or our suppliers and customers operate. Any of these uncertainties could have a material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March 31, 2021 March 31, 2020
Stock options outstanding 660,000 680,000
Debentures convertible into common stock 3,051,106 2,822,535
Preferred shares convertible into common stock 1,272,052 1,272,052
Directors Deferred Compensation Plan 1,142,442 1,275,906
Total 6,125,600 6,050,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Loss from Discontinued Operations</t>
        </is>
      </c>
      <c r="B4" s="4" t="inlineStr">
        <is>
          <t xml:space="preserve">Reconciliation of the major line items from discontinued
operations that are presented in the unaudited consolidated balance sheets and unaudited consolidated statements of comprehensive loss
are as follows: Major line items constituting assets and liabilities
in the unaudited consolidated balance sheets
March 31,2020 December 31,2020
ASSETS
Current Assets
Cash $ 3,257 $ 577
Total Current Assets 3,257 577
TOTAL ASSETS $ 3257 $ 577
LIABILITIES
Current Liabilities
Accounts payable $ 732 $ 422
Accrued liabilities - Other - 3,168
Other current liabilities 70 15
Total Current Liabilities $ 802 $ 3,605 Major line items constituting loss from discontinued
operations
For the three months ended March 31,
2021 2020
Revenue $ - $ 20,812
Cost of Goods Sold - 1,601
Gross Profit - 19,211
Operating Expenses:
Selling, general and administrative 11,569 28,902
Total Operating expenses 11,569 28,902
Operating Loss (11,569 ) (9,691 )
Other Income (Expense)
Loss on foreign currency exchange (603 ) (44 )
Total Other Income (Expense) (603 ) (44 )
Loss Before Credit for Income Taxes (12,172 ) (9,735 )
Credit for income taxes - -
Loss from discontinued operations, net of tax $ (12,172 ) $ (9,7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ummary of Notes Payable</t>
        </is>
      </c>
      <c r="B4" s="4" t="inlineStr">
        <is>
          <t xml:space="preserve">Related Party Notes Payable consists of:
March 31, 2021 December 31, 2020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1 or on demand by the Payee. $ 30,000 $ 30,000
Between March 26, 2018 and March 12, 2021 the Company issued eleven promissory notes to Fountainhead Capital Management Limited for $290,873. The notes bear interest at 10% per annum and are payable on the earlier of one year or five days following the delivery of written demand for payment by the Payee. Ten notes were extended on their due dates for another twelve months. The Notes will be due between July 2021 and May 2022 or on demand by the Payee. 290,873 280,873
Total Related Party Notes Payable $ 320,873 $ 310,873 Other Notes Payable Other Notes Payable consists of:
March 31, 2021 December 31, 2020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June 30, 2021. See further note below. $ 300,000 $ 300,000
On May 16, 2020, the Company was granted a loan from Citizens Bank N.A. in the amount of $58,600, pursuant to the Paycheck Protection Program (the “PPP”) under Division A, Title I of the CARES Act, which was enacted March 27, 2020. The Loan, which was in the form of a Note issued by the Borrower, matures on May 16, 2022 and bears interest at a rate of 1% per annum. The Note may be prepaid by the Borrower at any time prior to maturity with no prepayment penalties. Under the terms of the PPP, the Loan may be forgiven if they are used for qualifying expenses as described in the CARES Act. The Company’s use of the Loan qualifies and the Company has applied for forgiveness. 58,600 58,600
On January 1, 2021, the Company was granted a second PPP loan from Citizens Bank N.A. in the amount of $58,600. The Loan, which was in the form of a Note issued by the Borrower, matures on January 1, 2026 and bears interest at a rate of 1% per annum. The Note may be prepaid by the Borrower at any time prior to maturity with no prepayment penalties. Under the terms of the PPP, the Loan may be forgiven if they are used for qualifying expenses as described in the CARES Act. The Company’s intends to use the Loan for qualifying expenses. 58,600 -
Insurance policy finance agreements. 8,517 25,987
Total Notes Payable: $ 425,717 $ 384,587 Long-Term Notes Payable consists of:
March 31, 2021 December 31, 2020
On July 7, 2020, the Company was advised that the Small Business Administration (SBA) had approved a $150,000 loan under the Economic Injury Disaster Loan Program pursuant to the Coronavirus Aid, Relief and Economic Security (CARES) Act (“Loan”). The Loan, evidenced by a promissory note dated July 7, 2020, has a term of thirty (30) years, bears interest at a fixed rate of three and three-quarters percent (3.75%) per annum, with monthly payments in the amount of $731.00 per month commencing twelve (12) months from the date of the note and is secured by essentially all of the assets of the Company. The proceeds of the Loan will be used for general working capital purposes to alleviate economic injury caused by disaster occurring in the month of January 2020 and continuing thereafter. $ 150,000 $ 150,000
Total Long-Term Notes Payable: $ 150,000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Supplemental Balance Sheet Information Related to Leases</t>
        </is>
      </c>
      <c r="B4" s="4" t="inlineStr">
        <is>
          <t xml:space="preserve">The Company recognized the following related to a
lease in its unaudited consolidated balance sheet at March 31, 2021 and December 31, 2020:
March 31, 2021 December 31, 2020
Operating Lease ROU Assets $ 113,232 $ 124,183
$ 113,232 $ 124,183
Operating Lease Liabilities
Current portion 45,178 44,623
Long-term portion $ 65,774 $ 77,008
$ 110,952 $ 12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3 Months Ended</t>
        </is>
      </c>
    </row>
    <row r="2">
      <c r="B2" s="2" t="inlineStr">
        <is>
          <t>Mar. 31, 2021</t>
        </is>
      </c>
    </row>
    <row r="3">
      <c r="A3" s="3" t="inlineStr">
        <is>
          <t>Segment Reporting [Abstract]</t>
        </is>
      </c>
    </row>
    <row r="4">
      <c r="A4" s="4" t="inlineStr">
        <is>
          <t>Schedule of Business Segments Information</t>
        </is>
      </c>
      <c r="B4" s="4" t="inlineStr">
        <is>
          <t xml:space="preserve">Discontinued operations were part of NovaVision and
revenues and assets were in Europe; see Note 3. Set out below are the revenues, gross profits and total assets for each segment:
Three Months Ended March 31,
2021 2020
Revenue:
Vycor Medical $ 262,714 $ 307,287
NovaVision $ 33,035 $ 22,952
$ 295,749 $ 330,239
Gross Profit
Vycor Medical $ 235,932 $ 270,857
NovaVision $ 31,340 $ 22,088
$ 267,272 $ 292,945
March 31, December 31,
2021 2020
Total Assets:
Vycor Medical $ 938,507 $ 953,730
NovaVision 26,134 32,213
Discontinued operations 3,257 577
Total Assets $ 967,898 $ 986,520 </t>
        </is>
      </c>
    </row>
    <row r="5">
      <c r="A5" s="4" t="inlineStr">
        <is>
          <t>Summary of Geographic Information</t>
        </is>
      </c>
      <c r="B5" s="4" t="inlineStr">
        <is>
          <t xml:space="preserve">Discontinued operations were part of NovaVision and
revenues and assets were in Europe; see Note 3. Set out below are the revenues, gross profits and total assets for each segment.
Three Months Ended March 31,
2021 2020
Revenue:
United States $ 288,780 $ 327,815
Europe $ 6,969 $ 2,424
$ 295,749 $ 330,239
Gross Profit
United States $ 260,371 $ 290,521
Europe $ 6,901 $ 2,424
$ 267,272 $ 292,945
March 31, December 31,
2021 2020
Total Assets:
United States $ 960,051 $ 980,239
Europe 4,590 5,704
Discontinued operations 3,257 577
Total Assets $ 967,898 $ 986,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 Options</t>
        </is>
      </c>
      <c r="B4" s="4" t="inlineStr">
        <is>
          <t xml:space="preserve">The details of the outstanding stock options are as
follows:
Weighted average
Number of shares exercise price
Outstanding at December 31, 2020 680,000 $ 0.28
Granted - -
Exercised - -
Cancelled or expired (20,000 ) (0.48 )
Outstanding at March 31, 2021 660,000 $ 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3 Months Ended</t>
        </is>
      </c>
    </row>
    <row r="2">
      <c r="B2" s="2" t="inlineStr">
        <is>
          <t>Mar. 31, 2021</t>
        </is>
      </c>
    </row>
    <row r="3">
      <c r="A3" s="3" t="inlineStr">
        <is>
          <t>Risks and Uncertainties [Abstract]</t>
        </is>
      </c>
    </row>
    <row r="4">
      <c r="A4" s="4" t="inlineStr">
        <is>
          <t>Schedule of Concentration</t>
        </is>
      </c>
      <c r="B4" s="4" t="inlineStr">
        <is>
          <t>Vycor Medical sells its neurosurgical
devices in the US primarily direct to hospitals, and internationally through distributors who in turn sell to hospitals. Sales Concentration:
Three Months Ended March 31,
2021 2020
Number of customers over 10% 0 1
Percentage of sales 0 % 25 % Accounts Receivable Concentration
At March 31, At December 31,
2021 2020
Number of customers over 10% 0 2
Percentage of accounts receivable 0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s of Presentation (Details Narrative) - USD ($)</t>
        </is>
      </c>
      <c r="B1" s="2" t="inlineStr">
        <is>
          <t>3 Months Ended</t>
        </is>
      </c>
    </row>
    <row r="2">
      <c r="B2" s="2" t="inlineStr">
        <is>
          <t>Mar. 31, 2021</t>
        </is>
      </c>
      <c r="C2" s="2" t="inlineStr">
        <is>
          <t>Mar. 31, 2020</t>
        </is>
      </c>
    </row>
    <row r="3">
      <c r="A3" s="4" t="inlineStr">
        <is>
          <t>Net loss</t>
        </is>
      </c>
      <c r="B3" s="6" t="n">
        <v>-242919</v>
      </c>
      <c r="C3" s="6" t="n">
        <v>-174948</v>
      </c>
    </row>
    <row r="4">
      <c r="A4" s="4" t="inlineStr">
        <is>
          <t>Working capital deficiency</t>
        </is>
      </c>
      <c r="B4" s="5" t="n">
        <v>706850</v>
      </c>
    </row>
    <row r="5">
      <c r="A5" s="4" t="inlineStr">
        <is>
          <t>Related party liabilities</t>
        </is>
      </c>
      <c r="B5" s="5" t="n">
        <v>1862806</v>
      </c>
    </row>
    <row r="6">
      <c r="A6" s="4" t="inlineStr">
        <is>
          <t>EuroAmerican Investment Corp. [Member]</t>
        </is>
      </c>
    </row>
    <row r="7">
      <c r="A7" s="4" t="inlineStr">
        <is>
          <t>Term note</t>
        </is>
      </c>
      <c r="B7" s="5" t="n">
        <v>300000</v>
      </c>
    </row>
    <row r="8">
      <c r="A8" s="4" t="inlineStr">
        <is>
          <t>Accrued interest</t>
        </is>
      </c>
      <c r="B8" s="6" t="n">
        <v>340732</v>
      </c>
    </row>
    <row r="9">
      <c r="A9" s="4" t="inlineStr">
        <is>
          <t>Maturity date</t>
        </is>
      </c>
      <c r="B9" s="4" t="inlineStr">
        <is>
          <t>Jun. 30,
		2021</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Narrative) - USD ($)</t>
        </is>
      </c>
      <c r="B1" s="2" t="inlineStr">
        <is>
          <t>3 Months Ended</t>
        </is>
      </c>
      <c r="C1" s="2" t="inlineStr">
        <is>
          <t>12 Months Ended</t>
        </is>
      </c>
    </row>
    <row r="2">
      <c r="B2" s="2" t="inlineStr">
        <is>
          <t>Mar. 31, 2021</t>
        </is>
      </c>
      <c r="C2" s="2" t="inlineStr">
        <is>
          <t>Dec. 31, 2020</t>
        </is>
      </c>
    </row>
    <row r="3">
      <c r="A3" s="4" t="inlineStr">
        <is>
          <t>Paycheck Protection Program [Member] | CARES Act [Member]</t>
        </is>
      </c>
    </row>
    <row r="4">
      <c r="A4" s="4" t="inlineStr">
        <is>
          <t>Proceeds from loan</t>
        </is>
      </c>
      <c r="B4" s="6" t="n">
        <v>58600</v>
      </c>
      <c r="C4" s="6" t="n">
        <v>58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270307</v>
      </c>
      <c r="C5" s="5" t="n">
        <v>270307</v>
      </c>
    </row>
    <row r="6">
      <c r="A6" s="4" t="inlineStr">
        <is>
          <t>Preferred stock, shares outstanding</t>
        </is>
      </c>
      <c r="B6" s="5" t="n">
        <v>270307</v>
      </c>
      <c r="C6" s="5" t="n">
        <v>270307</v>
      </c>
    </row>
    <row r="7">
      <c r="A7" s="4" t="inlineStr">
        <is>
          <t>Common stock, par value</t>
        </is>
      </c>
      <c r="B7" s="7" t="n">
        <v>0.0001</v>
      </c>
      <c r="C7" s="7" t="n">
        <v>0.0001</v>
      </c>
    </row>
    <row r="8">
      <c r="A8" s="4" t="inlineStr">
        <is>
          <t>Common stock, shares authorized</t>
        </is>
      </c>
      <c r="B8" s="5" t="n">
        <v>55000000</v>
      </c>
      <c r="C8" s="5" t="n">
        <v>55000000</v>
      </c>
    </row>
    <row r="9">
      <c r="A9" s="4" t="inlineStr">
        <is>
          <t>Common stock, shares issued</t>
        </is>
      </c>
      <c r="B9" s="5" t="n">
        <v>28537248</v>
      </c>
      <c r="C9" s="5" t="n">
        <v>27534740</v>
      </c>
    </row>
    <row r="10">
      <c r="A10" s="4" t="inlineStr">
        <is>
          <t>Common stock, shares outstanding</t>
        </is>
      </c>
      <c r="B10" s="5" t="n">
        <v>28433914</v>
      </c>
      <c r="C10" s="5" t="n">
        <v>27431406</v>
      </c>
    </row>
    <row r="11">
      <c r="A11" s="4" t="inlineStr">
        <is>
          <t>Treasury stock, shares</t>
        </is>
      </c>
      <c r="B11" s="5" t="n">
        <v>103334</v>
      </c>
      <c r="C11" s="5" t="n">
        <v>10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Common Stock Not Included in Calculation of Diluted Net Loss per Share (Details) - shares</t>
        </is>
      </c>
      <c r="B1" s="2" t="inlineStr">
        <is>
          <t>3 Months Ended</t>
        </is>
      </c>
    </row>
    <row r="2">
      <c r="B2" s="2" t="inlineStr">
        <is>
          <t>Mar. 31, 2021</t>
        </is>
      </c>
      <c r="C2" s="2" t="inlineStr">
        <is>
          <t>Mar. 31, 2020</t>
        </is>
      </c>
    </row>
    <row r="3">
      <c r="A3" s="4" t="inlineStr">
        <is>
          <t>Potential shares of common stock that are not included in the calculation of diluted net loss per share</t>
        </is>
      </c>
      <c r="B3" s="5" t="n">
        <v>6125600</v>
      </c>
      <c r="C3" s="5" t="n">
        <v>6050493</v>
      </c>
    </row>
    <row r="4">
      <c r="A4" s="4" t="inlineStr">
        <is>
          <t>Stock Options Outstanding [Member]</t>
        </is>
      </c>
    </row>
    <row r="5">
      <c r="A5" s="4" t="inlineStr">
        <is>
          <t>Potential shares of common stock that are not included in the calculation of diluted net loss per share</t>
        </is>
      </c>
      <c r="B5" s="5" t="n">
        <v>660000</v>
      </c>
      <c r="C5" s="5" t="n">
        <v>680000</v>
      </c>
    </row>
    <row r="6">
      <c r="A6" s="4" t="inlineStr">
        <is>
          <t>Debentures Convertible into Common Stock [Member]</t>
        </is>
      </c>
    </row>
    <row r="7">
      <c r="A7" s="4" t="inlineStr">
        <is>
          <t>Potential shares of common stock that are not included in the calculation of diluted net loss per share</t>
        </is>
      </c>
      <c r="B7" s="5" t="n">
        <v>3051106</v>
      </c>
      <c r="C7" s="5" t="n">
        <v>2822535</v>
      </c>
    </row>
    <row r="8">
      <c r="A8" s="4" t="inlineStr">
        <is>
          <t>Preferred Shares Convertible into Common Stock [Member]</t>
        </is>
      </c>
    </row>
    <row r="9">
      <c r="A9" s="4" t="inlineStr">
        <is>
          <t>Potential shares of common stock that are not included in the calculation of diluted net loss per share</t>
        </is>
      </c>
      <c r="B9" s="5" t="n">
        <v>1272052</v>
      </c>
      <c r="C9" s="5" t="n">
        <v>1272052</v>
      </c>
    </row>
    <row r="10">
      <c r="A10" s="4" t="inlineStr">
        <is>
          <t>Directors Deferred Compensation Plan [Member]</t>
        </is>
      </c>
    </row>
    <row r="11">
      <c r="A11" s="4" t="inlineStr">
        <is>
          <t>Potential shares of common stock that are not included in the calculation of diluted net loss per share</t>
        </is>
      </c>
      <c r="B11" s="5" t="n">
        <v>1142442</v>
      </c>
      <c r="C11" s="5" t="n">
        <v>12759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Loss from Discontinued Operations (Details) - USD ($)</t>
        </is>
      </c>
      <c r="B1" s="2" t="inlineStr">
        <is>
          <t>3 Months Ended</t>
        </is>
      </c>
    </row>
    <row r="2">
      <c r="B2" s="2" t="inlineStr">
        <is>
          <t>Mar. 31, 2021</t>
        </is>
      </c>
      <c r="C2" s="2" t="inlineStr">
        <is>
          <t>Mar. 31, 2020</t>
        </is>
      </c>
      <c r="D2" s="2" t="inlineStr">
        <is>
          <t>Dec. 31, 2020</t>
        </is>
      </c>
    </row>
    <row r="3">
      <c r="A3" s="3" t="inlineStr">
        <is>
          <t>Discontinued Operations and Disposal Groups [Abstract]</t>
        </is>
      </c>
    </row>
    <row r="4">
      <c r="A4" s="4" t="inlineStr">
        <is>
          <t>Cash</t>
        </is>
      </c>
      <c r="B4" s="6" t="n">
        <v>3257</v>
      </c>
      <c r="D4" s="6" t="n">
        <v>577</v>
      </c>
    </row>
    <row r="5">
      <c r="A5" s="4" t="inlineStr">
        <is>
          <t>Total Current Assets</t>
        </is>
      </c>
      <c r="B5" s="5" t="n">
        <v>3257</v>
      </c>
      <c r="D5" s="5" t="n">
        <v>577</v>
      </c>
    </row>
    <row r="6">
      <c r="A6" s="4" t="inlineStr">
        <is>
          <t>TOTAL ASSETS</t>
        </is>
      </c>
      <c r="B6" s="5" t="n">
        <v>3257</v>
      </c>
      <c r="D6" s="5" t="n">
        <v>577</v>
      </c>
    </row>
    <row r="7">
      <c r="A7" s="4" t="inlineStr">
        <is>
          <t>Accounts payable</t>
        </is>
      </c>
      <c r="B7" s="5" t="n">
        <v>732</v>
      </c>
      <c r="D7" s="5" t="n">
        <v>422</v>
      </c>
    </row>
    <row r="8">
      <c r="A8" s="4" t="inlineStr">
        <is>
          <t>Accrued liabilities - Other</t>
        </is>
      </c>
      <c r="B8" s="4" t="inlineStr">
        <is>
          <t xml:space="preserve"> </t>
        </is>
      </c>
      <c r="D8" s="5" t="n">
        <v>3168</v>
      </c>
    </row>
    <row r="9">
      <c r="A9" s="4" t="inlineStr">
        <is>
          <t>Other current liabilities</t>
        </is>
      </c>
      <c r="B9" s="5" t="n">
        <v>70</v>
      </c>
      <c r="D9" s="5" t="n">
        <v>15</v>
      </c>
    </row>
    <row r="10">
      <c r="A10" s="4" t="inlineStr">
        <is>
          <t>Total Current Liabilities</t>
        </is>
      </c>
      <c r="B10" s="5" t="n">
        <v>802</v>
      </c>
      <c r="D10" s="6" t="n">
        <v>3605</v>
      </c>
    </row>
    <row r="11">
      <c r="A11" s="4" t="inlineStr">
        <is>
          <t>Revenue</t>
        </is>
      </c>
      <c r="B11" s="4" t="inlineStr">
        <is>
          <t xml:space="preserve"> </t>
        </is>
      </c>
      <c r="C11" s="6" t="n">
        <v>20812</v>
      </c>
    </row>
    <row r="12">
      <c r="A12" s="4" t="inlineStr">
        <is>
          <t>Cost of Goods Sold</t>
        </is>
      </c>
      <c r="B12" s="4" t="inlineStr">
        <is>
          <t xml:space="preserve"> </t>
        </is>
      </c>
      <c r="C12" s="5" t="n">
        <v>1601</v>
      </c>
    </row>
    <row r="13">
      <c r="A13" s="4" t="inlineStr">
        <is>
          <t>Gross Profit</t>
        </is>
      </c>
      <c r="B13" s="4" t="inlineStr">
        <is>
          <t xml:space="preserve"> </t>
        </is>
      </c>
      <c r="C13" s="5" t="n">
        <v>19211</v>
      </c>
    </row>
    <row r="14">
      <c r="A14" s="4" t="inlineStr">
        <is>
          <t>Selling, general and administrative</t>
        </is>
      </c>
      <c r="B14" s="5" t="n">
        <v>11569</v>
      </c>
      <c r="C14" s="5" t="n">
        <v>28902</v>
      </c>
    </row>
    <row r="15">
      <c r="A15" s="4" t="inlineStr">
        <is>
          <t>Total Operating Expenses</t>
        </is>
      </c>
      <c r="B15" s="5" t="n">
        <v>11569</v>
      </c>
      <c r="C15" s="5" t="n">
        <v>28902</v>
      </c>
    </row>
    <row r="16">
      <c r="A16" s="4" t="inlineStr">
        <is>
          <t>Operating Loss</t>
        </is>
      </c>
      <c r="B16" s="5" t="n">
        <v>-11569</v>
      </c>
      <c r="C16" s="5" t="n">
        <v>-9691</v>
      </c>
    </row>
    <row r="17">
      <c r="A17" s="4" t="inlineStr">
        <is>
          <t>Loss on foreign currency exchange</t>
        </is>
      </c>
      <c r="B17" s="5" t="n">
        <v>-603</v>
      </c>
      <c r="C17" s="5" t="n">
        <v>-44</v>
      </c>
    </row>
    <row r="18">
      <c r="A18" s="4" t="inlineStr">
        <is>
          <t>Total Other Income (Expense)</t>
        </is>
      </c>
      <c r="B18" s="5" t="n">
        <v>-603</v>
      </c>
      <c r="C18" s="5" t="n">
        <v>-44</v>
      </c>
    </row>
    <row r="19">
      <c r="A19" s="4" t="inlineStr">
        <is>
          <t>Loss Before Credit for Income Taxes</t>
        </is>
      </c>
      <c r="B19" s="5" t="n">
        <v>-12172</v>
      </c>
      <c r="C19" s="5" t="n">
        <v>-9735</v>
      </c>
    </row>
    <row r="20">
      <c r="A20" s="4" t="inlineStr">
        <is>
          <t>Credit for income taxes</t>
        </is>
      </c>
      <c r="B20" s="4" t="inlineStr">
        <is>
          <t xml:space="preserve"> </t>
        </is>
      </c>
      <c r="C20" s="4" t="inlineStr">
        <is>
          <t xml:space="preserve"> </t>
        </is>
      </c>
    </row>
    <row r="21">
      <c r="A21" s="4" t="inlineStr">
        <is>
          <t>Loss from discontinued operations, net of tax</t>
        </is>
      </c>
      <c r="B21" s="6" t="n">
        <v>-12172</v>
      </c>
      <c r="C21" s="6" t="n">
        <v>-97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1</t>
        </is>
      </c>
      <c r="C1" s="2" t="inlineStr">
        <is>
          <t>Jan. 31, 2018</t>
        </is>
      </c>
    </row>
    <row r="2">
      <c r="A2" s="4" t="inlineStr">
        <is>
          <t>EuroAmerican Investment Corp. [Member]</t>
        </is>
      </c>
    </row>
    <row r="3">
      <c r="A3" s="4" t="inlineStr">
        <is>
          <t>Debt conversion shares issued</t>
        </is>
      </c>
      <c r="B3" s="5" t="n">
        <v>3051106</v>
      </c>
    </row>
    <row r="4">
      <c r="A4" s="4" t="inlineStr">
        <is>
          <t>EuroAmerican Investment Corp. [Member]</t>
        </is>
      </c>
    </row>
    <row r="5">
      <c r="A5" s="4" t="inlineStr">
        <is>
          <t>Note payable other</t>
        </is>
      </c>
      <c r="C5" s="6" t="n">
        <v>300000</v>
      </c>
    </row>
    <row r="6">
      <c r="A6" s="4" t="inlineStr">
        <is>
          <t>Conversion price</t>
        </is>
      </c>
      <c r="C6" s="8" t="n">
        <v>0.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Notes Payable (Details) - USD ($)</t>
        </is>
      </c>
      <c r="B1" s="2" t="inlineStr">
        <is>
          <t>Mar. 31, 2021</t>
        </is>
      </c>
      <c r="C1" s="2" t="inlineStr">
        <is>
          <t>Dec. 31, 2020</t>
        </is>
      </c>
    </row>
    <row r="2">
      <c r="A2" s="4" t="inlineStr">
        <is>
          <t>Total Related Party Notes Payable</t>
        </is>
      </c>
      <c r="B2" s="6" t="n">
        <v>320873</v>
      </c>
      <c r="C2" s="6" t="n">
        <v>310873</v>
      </c>
    </row>
    <row r="3">
      <c r="A3" s="4" t="inlineStr">
        <is>
          <t>Total Notes Payable</t>
        </is>
      </c>
      <c r="B3" s="5" t="n">
        <v>425717</v>
      </c>
      <c r="C3" s="5" t="n">
        <v>384587</v>
      </c>
    </row>
    <row r="4">
      <c r="A4" s="4" t="inlineStr">
        <is>
          <t>Total Long-term Notes Payable</t>
        </is>
      </c>
      <c r="B4" s="5" t="n">
        <v>150000</v>
      </c>
      <c r="C4" s="5" t="n">
        <v>150000</v>
      </c>
    </row>
    <row r="5">
      <c r="A5" s="4" t="inlineStr">
        <is>
          <t>Economic Injury Disaster Loan Program [Member] | CARES Act [Member]</t>
        </is>
      </c>
    </row>
    <row r="6">
      <c r="A6" s="4" t="inlineStr">
        <is>
          <t>Total Long-term Notes Payable</t>
        </is>
      </c>
      <c r="B6" s="5" t="n">
        <v>150000</v>
      </c>
      <c r="C6" s="5" t="n">
        <v>150000</v>
      </c>
    </row>
    <row r="7">
      <c r="A7" s="4" t="inlineStr">
        <is>
          <t>EuroAmerican Investment Corp. [Member]</t>
        </is>
      </c>
    </row>
    <row r="8">
      <c r="A8" s="4" t="inlineStr">
        <is>
          <t>Total Notes Payable</t>
        </is>
      </c>
      <c r="B8" s="5" t="n">
        <v>300000</v>
      </c>
      <c r="C8" s="5" t="n">
        <v>300000</v>
      </c>
    </row>
    <row r="9">
      <c r="A9" s="4" t="inlineStr">
        <is>
          <t>Citizens Bank [Member] | Paycheck Protection Program [Member] | CARES Act [Member]</t>
        </is>
      </c>
    </row>
    <row r="10">
      <c r="A10" s="4" t="inlineStr">
        <is>
          <t>Total Notes Payable</t>
        </is>
      </c>
      <c r="B10" s="5" t="n">
        <v>58600</v>
      </c>
      <c r="C10" s="5" t="n">
        <v>58600</v>
      </c>
    </row>
    <row r="11">
      <c r="A11" s="4" t="inlineStr">
        <is>
          <t>Citizens Bank [Member] | Second Paycheck Protection Program [Member] | CARES Act [Member]</t>
        </is>
      </c>
    </row>
    <row r="12">
      <c r="A12" s="4" t="inlineStr">
        <is>
          <t>Total Notes Payable</t>
        </is>
      </c>
      <c r="B12" s="5" t="n">
        <v>58600</v>
      </c>
      <c r="C12" s="4" t="inlineStr">
        <is>
          <t xml:space="preserve"> </t>
        </is>
      </c>
    </row>
    <row r="13">
      <c r="A13" s="4" t="inlineStr">
        <is>
          <t>Peter Zachariou [Member]</t>
        </is>
      </c>
    </row>
    <row r="14">
      <c r="A14" s="4" t="inlineStr">
        <is>
          <t>Total Related Party Notes Payable</t>
        </is>
      </c>
      <c r="B14" s="5" t="n">
        <v>30000</v>
      </c>
      <c r="C14" s="5" t="n">
        <v>30000</v>
      </c>
    </row>
    <row r="15">
      <c r="A15" s="4" t="inlineStr">
        <is>
          <t>Fountainhead Capital Management Limited [Member]</t>
        </is>
      </c>
    </row>
    <row r="16">
      <c r="A16" s="4" t="inlineStr">
        <is>
          <t>Total Related Party Notes Payable</t>
        </is>
      </c>
      <c r="B16" s="5" t="n">
        <v>290873</v>
      </c>
      <c r="C16" s="5" t="n">
        <v>280873</v>
      </c>
    </row>
    <row r="17">
      <c r="A17" s="4" t="inlineStr">
        <is>
          <t>Insurance Policy Finance Agreements [Member]</t>
        </is>
      </c>
    </row>
    <row r="18">
      <c r="A18" s="4" t="inlineStr">
        <is>
          <t>Total Notes Payable</t>
        </is>
      </c>
      <c r="B18" s="6" t="n">
        <v>8517</v>
      </c>
      <c r="C18" s="6" t="n">
        <v>25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6" customWidth="1" min="6" max="6"/>
    <col width="16" customWidth="1" min="7" max="7"/>
    <col width="80" customWidth="1" min="8" max="8"/>
  </cols>
  <sheetData>
    <row r="1">
      <c r="A1" s="1" t="inlineStr">
        <is>
          <t>Notes Payable - Summary of Notes Payable (Details) (Parenthetical) - USD ($)</t>
        </is>
      </c>
      <c r="B1" s="2" t="inlineStr">
        <is>
          <t>Jan. 02, 2021</t>
        </is>
      </c>
      <c r="C1" s="2" t="inlineStr">
        <is>
          <t>Jul. 07, 2020</t>
        </is>
      </c>
      <c r="D1" s="2" t="inlineStr">
        <is>
          <t>May 16, 2020</t>
        </is>
      </c>
      <c r="E1" s="2" t="inlineStr">
        <is>
          <t>Jun. 25, 2018</t>
        </is>
      </c>
      <c r="F1" s="2" t="inlineStr">
        <is>
          <t>Mar. 25, 2011</t>
        </is>
      </c>
      <c r="G1" s="2" t="inlineStr">
        <is>
          <t>Mar. 31, 2021</t>
        </is>
      </c>
      <c r="H1" s="2" t="inlineStr">
        <is>
          <t>Mar. 12, 2021</t>
        </is>
      </c>
    </row>
    <row r="2">
      <c r="A2" s="4" t="inlineStr">
        <is>
          <t>Economic Injury Disaster Loan Program [Member] | CARES Act [Member]</t>
        </is>
      </c>
    </row>
    <row r="3">
      <c r="A3" s="4" t="inlineStr">
        <is>
          <t>Value of notes issued</t>
        </is>
      </c>
      <c r="C3" s="6" t="n">
        <v>150000</v>
      </c>
    </row>
    <row r="4">
      <c r="A4" s="4" t="inlineStr">
        <is>
          <t>Notes interest rate</t>
        </is>
      </c>
      <c r="C4" s="4" t="inlineStr">
        <is>
          <t>3.75%</t>
        </is>
      </c>
    </row>
    <row r="5">
      <c r="A5" s="4" t="inlineStr">
        <is>
          <t>Debt Instrument term</t>
        </is>
      </c>
      <c r="C5" s="4" t="inlineStr">
        <is>
          <t>30 years</t>
        </is>
      </c>
    </row>
    <row r="6">
      <c r="A6" s="4" t="inlineStr">
        <is>
          <t>Debt instrument, periodic payment</t>
        </is>
      </c>
      <c r="C6" s="6" t="n">
        <v>731</v>
      </c>
    </row>
    <row r="7">
      <c r="A7" s="4" t="inlineStr">
        <is>
          <t>EuroAmerican Investment Corp. [Member] | Extended Maturity [Member]</t>
        </is>
      </c>
    </row>
    <row r="8">
      <c r="A8" s="4" t="inlineStr">
        <is>
          <t>Debt due date</t>
        </is>
      </c>
      <c r="G8" s="4" t="inlineStr">
        <is>
          <t>Jun. 30,
		2021</t>
        </is>
      </c>
    </row>
    <row r="9">
      <c r="A9" s="4" t="inlineStr">
        <is>
          <t>EuroAmerican Investment Corp. [Member] | Term Note [Member]</t>
        </is>
      </c>
    </row>
    <row r="10">
      <c r="A10" s="4" t="inlineStr">
        <is>
          <t>Value of notes issued</t>
        </is>
      </c>
      <c r="F10" s="6" t="n">
        <v>300000</v>
      </c>
    </row>
    <row r="11">
      <c r="A11" s="4" t="inlineStr">
        <is>
          <t>Notes interest rate</t>
        </is>
      </c>
      <c r="F11" s="4" t="inlineStr">
        <is>
          <t>16.00%</t>
        </is>
      </c>
    </row>
    <row r="12">
      <c r="A12" s="4" t="inlineStr">
        <is>
          <t>Debt due date</t>
        </is>
      </c>
      <c r="F12" s="4" t="inlineStr">
        <is>
          <t>Jun. 25,
		2011</t>
        </is>
      </c>
    </row>
    <row r="13">
      <c r="A13" s="4" t="inlineStr">
        <is>
          <t>Citizens Bank [Member] | Paycheck Protection Program [Member] | CARES Act [Member]</t>
        </is>
      </c>
    </row>
    <row r="14">
      <c r="A14" s="4" t="inlineStr">
        <is>
          <t>Value of notes issued</t>
        </is>
      </c>
      <c r="D14" s="6" t="n">
        <v>58600</v>
      </c>
    </row>
    <row r="15">
      <c r="A15" s="4" t="inlineStr">
        <is>
          <t>Notes interest rate</t>
        </is>
      </c>
      <c r="D15" s="4" t="inlineStr">
        <is>
          <t>1.00%</t>
        </is>
      </c>
    </row>
    <row r="16">
      <c r="A16" s="4" t="inlineStr">
        <is>
          <t>Debt due date</t>
        </is>
      </c>
      <c r="D16" s="4" t="inlineStr">
        <is>
          <t>May 16,
		2022</t>
        </is>
      </c>
    </row>
    <row r="17">
      <c r="A17" s="4" t="inlineStr">
        <is>
          <t>Debt due date description</t>
        </is>
      </c>
      <c r="D17" s="4" t="inlineStr">
        <is>
          <t>The Loan, which was in the form of a Note issued by the Borrower, matures on May 16, 2022 and bears interest at a rate of 1% per annum.</t>
        </is>
      </c>
    </row>
    <row r="18">
      <c r="A18" s="4" t="inlineStr">
        <is>
          <t>Citizens Bank [Member] | Second Paycheck Protection Program [Member] | CARES Act [Member]</t>
        </is>
      </c>
    </row>
    <row r="19">
      <c r="A19" s="4" t="inlineStr">
        <is>
          <t>Value of notes issued</t>
        </is>
      </c>
      <c r="B19" s="6" t="n">
        <v>58600</v>
      </c>
    </row>
    <row r="20">
      <c r="A20" s="4" t="inlineStr">
        <is>
          <t>Notes interest rate</t>
        </is>
      </c>
      <c r="B20" s="4" t="inlineStr">
        <is>
          <t>1.00%</t>
        </is>
      </c>
    </row>
    <row r="21">
      <c r="A21" s="4" t="inlineStr">
        <is>
          <t>Debt due date</t>
        </is>
      </c>
      <c r="B21" s="4" t="inlineStr">
        <is>
          <t>Jan. 1,
		2026</t>
        </is>
      </c>
    </row>
    <row r="22">
      <c r="A22" s="4" t="inlineStr">
        <is>
          <t>Debt due date description</t>
        </is>
      </c>
      <c r="B22" s="4" t="inlineStr">
        <is>
          <t>The Loan, which was in the form of a Note issued by the Borrower, matures on January 1, 2026 and bears interest at a rate of 1% per annum.</t>
        </is>
      </c>
    </row>
    <row r="23">
      <c r="A23" s="4" t="inlineStr">
        <is>
          <t>Peter Zachariou [Member]</t>
        </is>
      </c>
    </row>
    <row r="24">
      <c r="A24" s="4" t="inlineStr">
        <is>
          <t>Value of notes issued</t>
        </is>
      </c>
      <c r="E24" s="6" t="n">
        <v>30000</v>
      </c>
    </row>
    <row r="25">
      <c r="A25" s="4" t="inlineStr">
        <is>
          <t>Notes interest rate</t>
        </is>
      </c>
      <c r="E25" s="4" t="inlineStr">
        <is>
          <t>10.00%</t>
        </is>
      </c>
    </row>
    <row r="26">
      <c r="A26" s="4" t="inlineStr">
        <is>
          <t>Debt due date</t>
        </is>
      </c>
      <c r="E26" s="4" t="inlineStr">
        <is>
          <t>Jun. 25,
		2021</t>
        </is>
      </c>
    </row>
    <row r="27">
      <c r="A27" s="4" t="inlineStr">
        <is>
          <t>Fountainhead Capital Management Limited [Member]</t>
        </is>
      </c>
    </row>
    <row r="28">
      <c r="A28" s="4" t="inlineStr">
        <is>
          <t>Value of notes issued</t>
        </is>
      </c>
      <c r="H28" s="6" t="n">
        <v>290873</v>
      </c>
    </row>
    <row r="29">
      <c r="A29" s="4" t="inlineStr">
        <is>
          <t>Notes interest rate</t>
        </is>
      </c>
      <c r="H29" s="4" t="inlineStr">
        <is>
          <t>10.00%</t>
        </is>
      </c>
    </row>
    <row r="30">
      <c r="A30" s="4" t="inlineStr">
        <is>
          <t>Debt due date description</t>
        </is>
      </c>
      <c r="H30" s="4" t="inlineStr">
        <is>
          <t>The Notes will be due between July 2021 and May 2022 or on demand by the Paye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Supplemental Balance Sheet Information Related to Leases (Details) - USD ($)</t>
        </is>
      </c>
      <c r="B1" s="2" t="inlineStr">
        <is>
          <t>Mar. 31, 2021</t>
        </is>
      </c>
      <c r="C1" s="2" t="inlineStr">
        <is>
          <t>Dec. 31, 2020</t>
        </is>
      </c>
    </row>
    <row r="2">
      <c r="A2" s="3" t="inlineStr">
        <is>
          <t>Leases [Abstract]</t>
        </is>
      </c>
    </row>
    <row r="3">
      <c r="A3" s="4" t="inlineStr">
        <is>
          <t>Operating Lease ROU Assets</t>
        </is>
      </c>
      <c r="B3" s="6" t="n">
        <v>113232</v>
      </c>
      <c r="C3" s="6" t="n">
        <v>124183</v>
      </c>
    </row>
    <row r="4">
      <c r="A4" s="4" t="inlineStr">
        <is>
          <t>Operating Lease Liabilities Current portion</t>
        </is>
      </c>
      <c r="B4" s="5" t="n">
        <v>45178</v>
      </c>
      <c r="C4" s="5" t="n">
        <v>44623</v>
      </c>
    </row>
    <row r="5">
      <c r="A5" s="4" t="inlineStr">
        <is>
          <t>Operating Lease Liabilities Long-term portion</t>
        </is>
      </c>
      <c r="B5" s="5" t="n">
        <v>65774</v>
      </c>
      <c r="C5" s="5" t="n">
        <v>77008</v>
      </c>
    </row>
    <row r="6">
      <c r="A6" s="4" t="inlineStr">
        <is>
          <t>Operating Lease Liabilities</t>
        </is>
      </c>
      <c r="B6" s="6" t="n">
        <v>110952</v>
      </c>
      <c r="C6" s="6" t="n">
        <v>121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egment Reporting, Geographical Information (Details Narrative)</t>
        </is>
      </c>
      <c r="B1" s="2" t="inlineStr">
        <is>
          <t>3 Months Ended</t>
        </is>
      </c>
    </row>
    <row r="2">
      <c r="B2" s="2" t="inlineStr">
        <is>
          <t>Mar. 31,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Geographical Information - Schedule of Business Segments Information (Details) - USD ($)</t>
        </is>
      </c>
      <c r="B1" s="2" t="inlineStr">
        <is>
          <t>3 Months Ended</t>
        </is>
      </c>
    </row>
    <row r="2">
      <c r="B2" s="2" t="inlineStr">
        <is>
          <t>Mar. 31, 2021</t>
        </is>
      </c>
      <c r="C2" s="2" t="inlineStr">
        <is>
          <t>Mar. 31, 2020</t>
        </is>
      </c>
      <c r="D2" s="2" t="inlineStr">
        <is>
          <t>Dec. 31, 2020</t>
        </is>
      </c>
    </row>
    <row r="3">
      <c r="A3" s="4" t="inlineStr">
        <is>
          <t>Revenue</t>
        </is>
      </c>
      <c r="B3" s="6" t="n">
        <v>295749</v>
      </c>
      <c r="C3" s="6" t="n">
        <v>330239</v>
      </c>
    </row>
    <row r="4">
      <c r="A4" s="4" t="inlineStr">
        <is>
          <t>Gross Profit</t>
        </is>
      </c>
      <c r="B4" s="5" t="n">
        <v>267272</v>
      </c>
      <c r="C4" s="5" t="n">
        <v>292945</v>
      </c>
    </row>
    <row r="5">
      <c r="A5" s="4" t="inlineStr">
        <is>
          <t>Total Assets</t>
        </is>
      </c>
      <c r="B5" s="5" t="n">
        <v>967898</v>
      </c>
      <c r="D5" s="6" t="n">
        <v>986520</v>
      </c>
    </row>
    <row r="6">
      <c r="A6" s="4" t="inlineStr">
        <is>
          <t>Discontinued Operations [Member]</t>
        </is>
      </c>
    </row>
    <row r="7">
      <c r="A7" s="4" t="inlineStr">
        <is>
          <t>Total Assets</t>
        </is>
      </c>
      <c r="B7" s="5" t="n">
        <v>3257</v>
      </c>
      <c r="D7" s="5" t="n">
        <v>577</v>
      </c>
    </row>
    <row r="8">
      <c r="A8" s="4" t="inlineStr">
        <is>
          <t>Vycor Medical [Member]</t>
        </is>
      </c>
    </row>
    <row r="9">
      <c r="A9" s="4" t="inlineStr">
        <is>
          <t>Revenue</t>
        </is>
      </c>
      <c r="B9" s="5" t="n">
        <v>262714</v>
      </c>
      <c r="C9" s="5" t="n">
        <v>307287</v>
      </c>
    </row>
    <row r="10">
      <c r="A10" s="4" t="inlineStr">
        <is>
          <t>Gross Profit</t>
        </is>
      </c>
      <c r="B10" s="5" t="n">
        <v>235932</v>
      </c>
      <c r="C10" s="5" t="n">
        <v>270857</v>
      </c>
    </row>
    <row r="11">
      <c r="A11" s="4" t="inlineStr">
        <is>
          <t>Total Assets</t>
        </is>
      </c>
      <c r="B11" s="5" t="n">
        <v>938507</v>
      </c>
      <c r="D11" s="5" t="n">
        <v>953730</v>
      </c>
    </row>
    <row r="12">
      <c r="A12" s="4" t="inlineStr">
        <is>
          <t>Nova Vision [Member]</t>
        </is>
      </c>
    </row>
    <row r="13">
      <c r="A13" s="4" t="inlineStr">
        <is>
          <t>Revenue</t>
        </is>
      </c>
      <c r="B13" s="5" t="n">
        <v>33035</v>
      </c>
      <c r="C13" s="5" t="n">
        <v>22952</v>
      </c>
    </row>
    <row r="14">
      <c r="A14" s="4" t="inlineStr">
        <is>
          <t>Gross Profit</t>
        </is>
      </c>
      <c r="B14" s="5" t="n">
        <v>31340</v>
      </c>
      <c r="C14" s="6" t="n">
        <v>22088</v>
      </c>
    </row>
    <row r="15">
      <c r="A15" s="4" t="inlineStr">
        <is>
          <t>Total Assets</t>
        </is>
      </c>
      <c r="B15" s="6" t="n">
        <v>26134</v>
      </c>
      <c r="D15" s="6" t="n">
        <v>322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Geographical Information - Summary of Geographic Information (Details) - USD ($)</t>
        </is>
      </c>
      <c r="B1" s="2" t="inlineStr">
        <is>
          <t>3 Months Ended</t>
        </is>
      </c>
    </row>
    <row r="2">
      <c r="B2" s="2" t="inlineStr">
        <is>
          <t>Mar. 31, 2021</t>
        </is>
      </c>
      <c r="C2" s="2" t="inlineStr">
        <is>
          <t>Mar. 31, 2020</t>
        </is>
      </c>
      <c r="D2" s="2" t="inlineStr">
        <is>
          <t>Dec. 31, 2020</t>
        </is>
      </c>
    </row>
    <row r="3">
      <c r="A3" s="4" t="inlineStr">
        <is>
          <t>Revenue</t>
        </is>
      </c>
      <c r="B3" s="6" t="n">
        <v>295749</v>
      </c>
      <c r="C3" s="6" t="n">
        <v>330239</v>
      </c>
    </row>
    <row r="4">
      <c r="A4" s="4" t="inlineStr">
        <is>
          <t>Gross Profit</t>
        </is>
      </c>
      <c r="B4" s="5" t="n">
        <v>267272</v>
      </c>
      <c r="C4" s="5" t="n">
        <v>292945</v>
      </c>
    </row>
    <row r="5">
      <c r="A5" s="4" t="inlineStr">
        <is>
          <t>Total Assets</t>
        </is>
      </c>
      <c r="B5" s="5" t="n">
        <v>967898</v>
      </c>
      <c r="D5" s="6" t="n">
        <v>986520</v>
      </c>
    </row>
    <row r="6">
      <c r="A6" s="4" t="inlineStr">
        <is>
          <t>Discontinued Operations [Member]</t>
        </is>
      </c>
    </row>
    <row r="7">
      <c r="A7" s="4" t="inlineStr">
        <is>
          <t>Total Assets</t>
        </is>
      </c>
      <c r="B7" s="5" t="n">
        <v>3257</v>
      </c>
      <c r="D7" s="5" t="n">
        <v>577</v>
      </c>
    </row>
    <row r="8">
      <c r="A8" s="4" t="inlineStr">
        <is>
          <t>United States [Member]</t>
        </is>
      </c>
    </row>
    <row r="9">
      <c r="A9" s="4" t="inlineStr">
        <is>
          <t>Revenue</t>
        </is>
      </c>
      <c r="B9" s="5" t="n">
        <v>288780</v>
      </c>
      <c r="C9" s="5" t="n">
        <v>327815</v>
      </c>
    </row>
    <row r="10">
      <c r="A10" s="4" t="inlineStr">
        <is>
          <t>Gross Profit</t>
        </is>
      </c>
      <c r="B10" s="5" t="n">
        <v>260371</v>
      </c>
      <c r="C10" s="5" t="n">
        <v>290521</v>
      </c>
    </row>
    <row r="11">
      <c r="A11" s="4" t="inlineStr">
        <is>
          <t>Total Assets</t>
        </is>
      </c>
      <c r="B11" s="5" t="n">
        <v>960051</v>
      </c>
      <c r="D11" s="5" t="n">
        <v>980239</v>
      </c>
    </row>
    <row r="12">
      <c r="A12" s="4" t="inlineStr">
        <is>
          <t>Europe [Member]</t>
        </is>
      </c>
    </row>
    <row r="13">
      <c r="A13" s="4" t="inlineStr">
        <is>
          <t>Revenue</t>
        </is>
      </c>
      <c r="B13" s="5" t="n">
        <v>6969</v>
      </c>
      <c r="C13" s="5" t="n">
        <v>2424</v>
      </c>
    </row>
    <row r="14">
      <c r="A14" s="4" t="inlineStr">
        <is>
          <t>Gross Profit</t>
        </is>
      </c>
      <c r="B14" s="5" t="n">
        <v>6901</v>
      </c>
      <c r="C14" s="6" t="n">
        <v>2424</v>
      </c>
    </row>
    <row r="15">
      <c r="A15" s="4" t="inlineStr">
        <is>
          <t>Total Assets</t>
        </is>
      </c>
      <c r="B15" s="6" t="n">
        <v>4590</v>
      </c>
      <c r="D15" s="6" t="n">
        <v>57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quity (Details Narrative) - USD ($)</t>
        </is>
      </c>
      <c r="B1" s="2" t="inlineStr">
        <is>
          <t>Jan. 31, 2021</t>
        </is>
      </c>
      <c r="C1" s="2" t="inlineStr">
        <is>
          <t>Mar. 31, 2021</t>
        </is>
      </c>
      <c r="D1" s="2" t="inlineStr">
        <is>
          <t>Mar. 31, 2020</t>
        </is>
      </c>
    </row>
    <row r="2">
      <c r="A2" s="4" t="inlineStr">
        <is>
          <t>Number of shares issued, value</t>
        </is>
      </c>
      <c r="C2" s="4" t="inlineStr">
        <is>
          <t xml:space="preserve"> </t>
        </is>
      </c>
    </row>
    <row r="3">
      <c r="A3" s="4" t="inlineStr">
        <is>
          <t>Weighted-average remaining contractual life of outstanding options</t>
        </is>
      </c>
      <c r="C3" s="4" t="inlineStr">
        <is>
          <t>2 months 30 days</t>
        </is>
      </c>
    </row>
    <row r="4">
      <c r="A4" s="4" t="inlineStr">
        <is>
          <t>Fountainhead [Member] | Fountainhead Consulting Agreement [Member]</t>
        </is>
      </c>
    </row>
    <row r="5">
      <c r="A5" s="4" t="inlineStr">
        <is>
          <t>Number of common stock issued</t>
        </is>
      </c>
      <c r="C5" s="5" t="n">
        <v>535714</v>
      </c>
      <c r="D5" s="5" t="n">
        <v>535714</v>
      </c>
    </row>
    <row r="6">
      <c r="A6" s="4" t="inlineStr">
        <is>
          <t>Number of common stock issued, value</t>
        </is>
      </c>
      <c r="C6" s="6" t="n">
        <v>101430</v>
      </c>
      <c r="D6" s="6" t="n">
        <v>112500</v>
      </c>
    </row>
    <row r="7">
      <c r="A7" s="4" t="inlineStr">
        <is>
          <t>Directors Deferred Compensation Plan [Member] | Oscar Bronsther [Member]</t>
        </is>
      </c>
    </row>
    <row r="8">
      <c r="A8" s="4" t="inlineStr">
        <is>
          <t>Number of common stock issued</t>
        </is>
      </c>
      <c r="B8" s="5" t="n">
        <v>466794</v>
      </c>
    </row>
    <row r="9">
      <c r="A9" s="4" t="inlineStr">
        <is>
          <t>Non Employee Directors [Member] | Directors Deferred Compensation Plan [Member]</t>
        </is>
      </c>
    </row>
    <row r="10">
      <c r="A10" s="4" t="inlineStr">
        <is>
          <t>Number of shares issued</t>
        </is>
      </c>
      <c r="C10" s="5" t="n">
        <v>99999</v>
      </c>
      <c r="D10" s="5" t="n">
        <v>99999</v>
      </c>
    </row>
    <row r="11">
      <c r="A11" s="4" t="inlineStr">
        <is>
          <t>Number of shares issued, value</t>
        </is>
      </c>
      <c r="C11" s="6" t="n">
        <v>21000</v>
      </c>
      <c r="D11" s="6" t="n">
        <v>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95749</v>
      </c>
      <c r="C4" s="6" t="n">
        <v>330239</v>
      </c>
    </row>
    <row r="5">
      <c r="A5" s="4" t="inlineStr">
        <is>
          <t>Cost of Goods Sold</t>
        </is>
      </c>
      <c r="B5" s="5" t="n">
        <v>28477</v>
      </c>
      <c r="C5" s="5" t="n">
        <v>37294</v>
      </c>
    </row>
    <row r="6">
      <c r="A6" s="4" t="inlineStr">
        <is>
          <t>Gross Profit</t>
        </is>
      </c>
      <c r="B6" s="5" t="n">
        <v>267272</v>
      </c>
      <c r="C6" s="5" t="n">
        <v>292945</v>
      </c>
    </row>
    <row r="7">
      <c r="A7" s="3" t="inlineStr">
        <is>
          <t>Operating Expenses:</t>
        </is>
      </c>
    </row>
    <row r="8">
      <c r="A8" s="4" t="inlineStr">
        <is>
          <t>Research and development</t>
        </is>
      </c>
      <c r="B8" s="5" t="n">
        <v>2700</v>
      </c>
      <c r="C8" s="4" t="inlineStr">
        <is>
          <t xml:space="preserve"> </t>
        </is>
      </c>
    </row>
    <row r="9">
      <c r="A9" s="4" t="inlineStr">
        <is>
          <t>Depreciation and Amortization</t>
        </is>
      </c>
      <c r="B9" s="5" t="n">
        <v>13945</v>
      </c>
      <c r="C9" s="5" t="n">
        <v>14642</v>
      </c>
    </row>
    <row r="10">
      <c r="A10" s="4" t="inlineStr">
        <is>
          <t>Selling, general and administrative</t>
        </is>
      </c>
      <c r="B10" s="5" t="n">
        <v>457476</v>
      </c>
      <c r="C10" s="5" t="n">
        <v>424980</v>
      </c>
    </row>
    <row r="11">
      <c r="A11" s="4" t="inlineStr">
        <is>
          <t>Total Operating Expenses</t>
        </is>
      </c>
      <c r="B11" s="5" t="n">
        <v>474121</v>
      </c>
      <c r="C11" s="5" t="n">
        <v>439622</v>
      </c>
    </row>
    <row r="12">
      <c r="A12" s="4" t="inlineStr">
        <is>
          <t>Operating loss</t>
        </is>
      </c>
      <c r="B12" s="5" t="n">
        <v>-206849</v>
      </c>
      <c r="C12" s="5" t="n">
        <v>-146677</v>
      </c>
    </row>
    <row r="13">
      <c r="A13" s="3" t="inlineStr">
        <is>
          <t>Other Income (Expense)</t>
        </is>
      </c>
    </row>
    <row r="14">
      <c r="A14" s="4" t="inlineStr">
        <is>
          <t>Interest expense: Related Party</t>
        </is>
      </c>
      <c r="B14" s="5" t="n">
        <v>-7665</v>
      </c>
      <c r="C14" s="5" t="n">
        <v>-6425</v>
      </c>
    </row>
    <row r="15">
      <c r="A15" s="4" t="inlineStr">
        <is>
          <t>Interest expense: Other</t>
        </is>
      </c>
      <c r="B15" s="5" t="n">
        <v>-16118</v>
      </c>
      <c r="C15" s="5" t="n">
        <v>-11967</v>
      </c>
    </row>
    <row r="16">
      <c r="A16" s="4" t="inlineStr">
        <is>
          <t>Loss on foreign currency exchange</t>
        </is>
      </c>
      <c r="B16" s="5" t="n">
        <v>-115</v>
      </c>
      <c r="C16" s="5" t="n">
        <v>-144</v>
      </c>
    </row>
    <row r="17">
      <c r="A17" s="4" t="inlineStr">
        <is>
          <t>Total Other Income (Expense)</t>
        </is>
      </c>
      <c r="B17" s="5" t="n">
        <v>-23898</v>
      </c>
      <c r="C17" s="5" t="n">
        <v>-18536</v>
      </c>
    </row>
    <row r="18">
      <c r="A18" s="4" t="inlineStr">
        <is>
          <t>Loss Before Credit for Income Taxes</t>
        </is>
      </c>
      <c r="B18" s="5" t="n">
        <v>-230747</v>
      </c>
      <c r="C18" s="5" t="n">
        <v>-165213</v>
      </c>
    </row>
    <row r="19">
      <c r="A19" s="4" t="inlineStr">
        <is>
          <t>Credit for income taxes</t>
        </is>
      </c>
      <c r="B19" s="4" t="inlineStr">
        <is>
          <t xml:space="preserve"> </t>
        </is>
      </c>
      <c r="C19" s="4" t="inlineStr">
        <is>
          <t xml:space="preserve"> </t>
        </is>
      </c>
    </row>
    <row r="20">
      <c r="A20" s="4" t="inlineStr">
        <is>
          <t>Net Loss from continuing operations</t>
        </is>
      </c>
      <c r="B20" s="5" t="n">
        <v>-230747</v>
      </c>
      <c r="C20" s="5" t="n">
        <v>-165213</v>
      </c>
    </row>
    <row r="21">
      <c r="A21" s="4" t="inlineStr">
        <is>
          <t>Loss from discontinued operations, net of tax</t>
        </is>
      </c>
      <c r="B21" s="5" t="n">
        <v>-12172</v>
      </c>
      <c r="C21" s="5" t="n">
        <v>-9735</v>
      </c>
    </row>
    <row r="22">
      <c r="A22" s="4" t="inlineStr">
        <is>
          <t>Net Loss</t>
        </is>
      </c>
      <c r="B22" s="5" t="n">
        <v>-242919</v>
      </c>
      <c r="C22" s="5" t="n">
        <v>-174948</v>
      </c>
    </row>
    <row r="23">
      <c r="A23" s="4" t="inlineStr">
        <is>
          <t>Preferred stock dividends</t>
        </is>
      </c>
      <c r="B23" s="5" t="n">
        <v>-162185</v>
      </c>
      <c r="C23" s="5" t="n">
        <v>-162185</v>
      </c>
    </row>
    <row r="24">
      <c r="A24" s="4" t="inlineStr">
        <is>
          <t>Net Loss Available to Common Stockholders</t>
        </is>
      </c>
      <c r="B24" s="5" t="n">
        <v>-405104</v>
      </c>
      <c r="C24" s="5" t="n">
        <v>-337133</v>
      </c>
    </row>
    <row r="25">
      <c r="A25" s="3" t="inlineStr">
        <is>
          <t>Other Comprehensive Loss</t>
        </is>
      </c>
    </row>
    <row r="26">
      <c r="A26" s="4" t="inlineStr">
        <is>
          <t>Foreign Currency Translation Adjustment</t>
        </is>
      </c>
      <c r="B26" s="5" t="n">
        <v>7</v>
      </c>
      <c r="C26" s="5" t="n">
        <v>2</v>
      </c>
    </row>
    <row r="27">
      <c r="A27" s="4" t="inlineStr">
        <is>
          <t>Comprehensive Loss</t>
        </is>
      </c>
      <c r="B27" s="6" t="n">
        <v>-242912</v>
      </c>
      <c r="C27" s="6" t="n">
        <v>-174946</v>
      </c>
    </row>
    <row r="28">
      <c r="A28" s="3" t="inlineStr">
        <is>
          <t>Net Loss Per Share - basic and diluted</t>
        </is>
      </c>
    </row>
    <row r="29">
      <c r="A29" s="4" t="inlineStr">
        <is>
          <t>Loss from continuing operations</t>
        </is>
      </c>
      <c r="B29" s="8" t="n">
        <v>-0.01</v>
      </c>
      <c r="C29" s="8" t="n">
        <v>-0.01</v>
      </c>
    </row>
    <row r="30">
      <c r="A30" s="4" t="inlineStr">
        <is>
          <t>Loss from discontinued operations</t>
        </is>
      </c>
      <c r="B30" s="5" t="n">
        <v>0</v>
      </c>
      <c r="C30" s="5" t="n">
        <v>0</v>
      </c>
    </row>
    <row r="31">
      <c r="A31" s="4" t="inlineStr">
        <is>
          <t>Net loss available to common stockholders</t>
        </is>
      </c>
      <c r="B31" s="8" t="n">
        <v>-0.01</v>
      </c>
      <c r="C31" s="8" t="n">
        <v>-0.01</v>
      </c>
    </row>
    <row r="32">
      <c r="A32" s="4" t="inlineStr">
        <is>
          <t>Weighted Average Number of Shares Outstanding - Basic and Diluted</t>
        </is>
      </c>
      <c r="B32" s="5" t="n">
        <v>27831540</v>
      </c>
      <c r="C32" s="5" t="n">
        <v>25294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chedule of Stock Options (Details)</t>
        </is>
      </c>
      <c r="B1" s="2" t="inlineStr">
        <is>
          <t>3 Months Ended</t>
        </is>
      </c>
    </row>
    <row r="2">
      <c r="B2" s="2" t="inlineStr">
        <is>
          <t>Mar. 31, 2021$ / sharesshares</t>
        </is>
      </c>
    </row>
    <row r="3">
      <c r="A3" s="3" t="inlineStr">
        <is>
          <t>Equity [Abstract]</t>
        </is>
      </c>
    </row>
    <row r="4">
      <c r="A4" s="4" t="inlineStr">
        <is>
          <t>Number of shares Options Outstanding, Beginning Balance | shares</t>
        </is>
      </c>
      <c r="B4" s="5" t="n">
        <v>680000</v>
      </c>
    </row>
    <row r="5">
      <c r="A5" s="4" t="inlineStr">
        <is>
          <t>Number of shares Options, Granted | shares</t>
        </is>
      </c>
      <c r="B5" s="4" t="inlineStr">
        <is>
          <t xml:space="preserve"> </t>
        </is>
      </c>
    </row>
    <row r="6">
      <c r="A6" s="4" t="inlineStr">
        <is>
          <t>Number of shares Options, Exercised | shares</t>
        </is>
      </c>
      <c r="B6" s="4" t="inlineStr">
        <is>
          <t xml:space="preserve"> </t>
        </is>
      </c>
    </row>
    <row r="7">
      <c r="A7" s="4" t="inlineStr">
        <is>
          <t>Number of shares Options, Cancelled or expired | shares</t>
        </is>
      </c>
      <c r="B7" s="5" t="n">
        <v>-20000</v>
      </c>
    </row>
    <row r="8">
      <c r="A8" s="4" t="inlineStr">
        <is>
          <t>Number of shares Options Outstanding, Ending Balance | shares</t>
        </is>
      </c>
      <c r="B8" s="5" t="n">
        <v>660000</v>
      </c>
    </row>
    <row r="9">
      <c r="A9" s="4" t="inlineStr">
        <is>
          <t>Weighted average exercise price per share Options, Outstanding, Beginning Balance | $ / shares</t>
        </is>
      </c>
      <c r="B9" s="8" t="n">
        <v>0.28</v>
      </c>
    </row>
    <row r="10">
      <c r="A10" s="4" t="inlineStr">
        <is>
          <t>Weighted average exercise price per share Options, Granted | $ / shares</t>
        </is>
      </c>
      <c r="B10" s="4" t="inlineStr">
        <is>
          <t xml:space="preserve"> </t>
        </is>
      </c>
    </row>
    <row r="11">
      <c r="A11" s="4" t="inlineStr">
        <is>
          <t>Weighted average exercise price per share Options, Exercised | $ / shares</t>
        </is>
      </c>
      <c r="B11" s="4" t="inlineStr">
        <is>
          <t xml:space="preserve"> </t>
        </is>
      </c>
    </row>
    <row r="12">
      <c r="A12" s="4" t="inlineStr">
        <is>
          <t>Weighted average exercise price per share Options, Cancelled or expired | $ / shares</t>
        </is>
      </c>
      <c r="B12" s="9" t="n">
        <v>-0.48</v>
      </c>
    </row>
    <row r="13">
      <c r="A13" s="4" t="inlineStr">
        <is>
          <t>Weighted average exercise price per share Options, Outstanding, Ending balance | $ / shares</t>
        </is>
      </c>
      <c r="B13" s="8" t="n">
        <v>0.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Mar. 31, 2020</t>
        </is>
      </c>
    </row>
    <row r="3">
      <c r="A3" s="4" t="inlineStr">
        <is>
          <t>Non Employee Directors [Member] | Directors Deferred Compensation Plan [Member]</t>
        </is>
      </c>
    </row>
    <row r="4">
      <c r="A4" s="4" t="inlineStr">
        <is>
          <t>Expense related to unissued stock</t>
        </is>
      </c>
      <c r="B4" s="6" t="n">
        <v>21000</v>
      </c>
      <c r="C4" s="6" t="n">
        <v>21000</v>
      </c>
    </row>
    <row r="5">
      <c r="A5" s="4" t="inlineStr">
        <is>
          <t>Total unrecognized compensation costs</t>
        </is>
      </c>
      <c r="B5" s="5" t="n">
        <v>0</v>
      </c>
    </row>
    <row r="6">
      <c r="A6" s="4" t="inlineStr">
        <is>
          <t>Non-employees [Member]</t>
        </is>
      </c>
    </row>
    <row r="7">
      <c r="A7" s="4" t="inlineStr">
        <is>
          <t>Share-based compensation</t>
        </is>
      </c>
      <c r="B7" s="6" t="n">
        <v>122430</v>
      </c>
      <c r="C7" s="6" t="n">
        <v>133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s>
  <sheetData>
    <row r="1">
      <c r="A1" s="1" t="inlineStr">
        <is>
          <t>Commitments and Contingencies (Details Narrative)</t>
        </is>
      </c>
      <c r="B1" s="2" t="inlineStr">
        <is>
          <t>Oct. 31, 2016USD ($)</t>
        </is>
      </c>
      <c r="C1" s="2" t="inlineStr">
        <is>
          <t>Oct. 31, 2016EUR (€)</t>
        </is>
      </c>
      <c r="D1" s="2" t="inlineStr">
        <is>
          <t>Jun. 30, 2012USD ($)</t>
        </is>
      </c>
      <c r="E1" s="2" t="inlineStr">
        <is>
          <t>Jun. 30, 2012EUR (€)</t>
        </is>
      </c>
      <c r="F1" s="2" t="inlineStr">
        <is>
          <t>Mar. 31, 2021USD ($)</t>
        </is>
      </c>
      <c r="G1" s="2" t="inlineStr">
        <is>
          <t>Mar. 31, 2021EUR (€)</t>
        </is>
      </c>
      <c r="H1" s="2" t="inlineStr">
        <is>
          <t>Mar. 31, 2020USD ($)</t>
        </is>
      </c>
      <c r="I1" s="2" t="inlineStr">
        <is>
          <t>Oct. 31, 2016EUR (€)</t>
        </is>
      </c>
      <c r="J1" s="2" t="inlineStr">
        <is>
          <t>Jun. 30, 2012EUR (€)</t>
        </is>
      </c>
    </row>
    <row r="2">
      <c r="A2" s="4" t="inlineStr">
        <is>
          <t>Rent expense</t>
        </is>
      </c>
      <c r="F2" s="6" t="n">
        <v>19477</v>
      </c>
      <c r="H2" s="6" t="n">
        <v>19658</v>
      </c>
    </row>
    <row r="3">
      <c r="A3" s="4" t="inlineStr">
        <is>
          <t>Trade tax reduced</t>
        </is>
      </c>
      <c r="B3" s="6" t="n">
        <v>82000</v>
      </c>
      <c r="D3" s="6" t="n">
        <v>82000</v>
      </c>
    </row>
    <row r="4">
      <c r="A4" s="4" t="inlineStr">
        <is>
          <t>Interest expenses</t>
        </is>
      </c>
      <c r="B4" s="6" t="n">
        <v>13200</v>
      </c>
      <c r="D4" s="6" t="n">
        <v>13200</v>
      </c>
    </row>
    <row r="5">
      <c r="A5" s="4" t="inlineStr">
        <is>
          <t>Euro Currency [Member]</t>
        </is>
      </c>
    </row>
    <row r="6">
      <c r="A6" s="4" t="inlineStr">
        <is>
          <t>Trade tax reduced | €</t>
        </is>
      </c>
      <c r="I6" s="10" t="n">
        <v>75000</v>
      </c>
      <c r="J6" s="10" t="n">
        <v>75000</v>
      </c>
    </row>
    <row r="7">
      <c r="A7" s="4" t="inlineStr">
        <is>
          <t>Interest expenses | €</t>
        </is>
      </c>
      <c r="C7" s="10" t="n">
        <v>12000</v>
      </c>
      <c r="E7" s="10" t="n">
        <v>12000</v>
      </c>
    </row>
    <row r="8">
      <c r="A8" s="4" t="inlineStr">
        <is>
          <t>German [Member]</t>
        </is>
      </c>
    </row>
    <row r="9">
      <c r="A9" s="4" t="inlineStr">
        <is>
          <t>Rent expense</t>
        </is>
      </c>
      <c r="F9" s="5" t="n">
        <v>1815</v>
      </c>
    </row>
    <row r="10">
      <c r="A10" s="4" t="inlineStr">
        <is>
          <t>German [Member] | Euro Currency [Member]</t>
        </is>
      </c>
    </row>
    <row r="11">
      <c r="A11" s="4" t="inlineStr">
        <is>
          <t>Rent expense | €</t>
        </is>
      </c>
      <c r="G11" s="10" t="n">
        <v>1650</v>
      </c>
    </row>
    <row r="12">
      <c r="A12" s="4" t="inlineStr">
        <is>
          <t>Office Space [Member]</t>
        </is>
      </c>
    </row>
    <row r="13">
      <c r="A13" s="4" t="inlineStr">
        <is>
          <t>Rent expense</t>
        </is>
      </c>
      <c r="F13" s="5" t="n">
        <v>4000</v>
      </c>
    </row>
    <row r="14">
      <c r="A14" s="4" t="inlineStr">
        <is>
          <t>Other charges</t>
        </is>
      </c>
      <c r="F14" s="6" t="n">
        <v>1500</v>
      </c>
    </row>
    <row r="15">
      <c r="A15" s="4" t="inlineStr">
        <is>
          <t>Lease termination date</t>
        </is>
      </c>
      <c r="F15" s="4" t="inlineStr">
        <is>
          <t>Sep. 30,
		2020</t>
        </is>
      </c>
      <c r="G15" s="4" t="inlineStr">
        <is>
          <t>Sep. 30,
		2020</t>
        </is>
      </c>
    </row>
    <row r="16">
      <c r="A16" s="4" t="inlineStr">
        <is>
          <t>Lease description</t>
        </is>
      </c>
      <c r="F16" s="4" t="inlineStr">
        <is>
          <t xml:space="preserve">The lease terminated September 30, 2020 and was extended for a further three years to August 31, 2023. </t>
        </is>
      </c>
      <c r="G16" s="4" t="inlineStr">
        <is>
          <t xml:space="preserve">The lease terminated September 30, 2020 and was extended for a further three years to August 31, 2023.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ulting and Other Agreements (Details Narrative) - USD ($)</t>
        </is>
      </c>
      <c r="B1" s="2" t="inlineStr">
        <is>
          <t>Apr. 01, 2021</t>
        </is>
      </c>
      <c r="C1" s="2" t="inlineStr">
        <is>
          <t>Mar. 30, 2021</t>
        </is>
      </c>
      <c r="D1" s="2" t="inlineStr">
        <is>
          <t>Mar. 31, 2021</t>
        </is>
      </c>
      <c r="E1" s="2" t="inlineStr">
        <is>
          <t>Mar. 31, 2020</t>
        </is>
      </c>
    </row>
    <row r="2">
      <c r="A2" s="4" t="inlineStr">
        <is>
          <t>Stock option cash</t>
        </is>
      </c>
      <c r="D2" s="6" t="n">
        <v>122430</v>
      </c>
      <c r="E2" s="6" t="n">
        <v>133500</v>
      </c>
    </row>
    <row r="3">
      <c r="A3" s="4" t="inlineStr">
        <is>
          <t>General Consultancy [Member] | Ricardo J Komotar M D [Member]</t>
        </is>
      </c>
    </row>
    <row r="4">
      <c r="A4" s="4" t="inlineStr">
        <is>
          <t>Shares issued for services</t>
        </is>
      </c>
      <c r="C4" s="5" t="n">
        <v>304989</v>
      </c>
    </row>
    <row r="5">
      <c r="A5" s="4" t="inlineStr">
        <is>
          <t>Milestones [Member] | Ricardo J Komotar M D [Member]</t>
        </is>
      </c>
    </row>
    <row r="6">
      <c r="A6" s="4" t="inlineStr">
        <is>
          <t>Shares issued for services</t>
        </is>
      </c>
      <c r="C6" s="5" t="n">
        <v>1219957</v>
      </c>
    </row>
    <row r="7">
      <c r="A7" s="4" t="inlineStr">
        <is>
          <t>Milestones [Member] | Ricardo J Komotar M D [Member] | Subsequent Event [Member]</t>
        </is>
      </c>
    </row>
    <row r="8">
      <c r="A8" s="4" t="inlineStr">
        <is>
          <t>Number of common stock issued</t>
        </is>
      </c>
      <c r="B8" s="5" t="n">
        <v>101663</v>
      </c>
    </row>
    <row r="9">
      <c r="A9" s="4" t="inlineStr">
        <is>
          <t>Fountainhead Consulting Agreement [Member] | Fountainhead [Member]</t>
        </is>
      </c>
    </row>
    <row r="10">
      <c r="A10" s="4" t="inlineStr">
        <is>
          <t>Number of common stock issued</t>
        </is>
      </c>
      <c r="D10" s="5" t="n">
        <v>535714</v>
      </c>
      <c r="E10" s="5" t="n">
        <v>535714</v>
      </c>
    </row>
    <row r="11">
      <c r="A11" s="4" t="inlineStr">
        <is>
          <t>Number of common stock issued, value</t>
        </is>
      </c>
      <c r="D11" s="6" t="n">
        <v>101430</v>
      </c>
      <c r="E11" s="6" t="n">
        <v>112500</v>
      </c>
    </row>
    <row r="12">
      <c r="A12" s="4" t="inlineStr">
        <is>
          <t>Fountainhead Consulting Agreement [Member] | January 1, 2021 [Member]</t>
        </is>
      </c>
    </row>
    <row r="13">
      <c r="A13" s="4" t="inlineStr">
        <is>
          <t>Stock option cash</t>
        </is>
      </c>
      <c r="D13" s="6" t="n">
        <v>5000</v>
      </c>
    </row>
    <row r="14">
      <c r="A14" s="4" t="inlineStr">
        <is>
          <t>Number of common stock issued</t>
        </is>
      </c>
      <c r="D14" s="5" t="n">
        <v>535714</v>
      </c>
    </row>
    <row r="15">
      <c r="A15" s="4" t="inlineStr">
        <is>
          <t>Common stock exercise price</t>
        </is>
      </c>
      <c r="D15" s="8" t="n">
        <v>0.21</v>
      </c>
    </row>
    <row r="16">
      <c r="A16" s="4" t="inlineStr">
        <is>
          <t>Amended Agreement [Member] | Fountainhead [Member]</t>
        </is>
      </c>
    </row>
    <row r="17">
      <c r="A17" s="4" t="inlineStr">
        <is>
          <t>Number of common stock issued</t>
        </is>
      </c>
      <c r="D17" s="5" t="n">
        <v>535714</v>
      </c>
      <c r="E17" s="5" t="n">
        <v>535714</v>
      </c>
    </row>
    <row r="18">
      <c r="A18" s="4" t="inlineStr">
        <is>
          <t>Number of common stock issued, value</t>
        </is>
      </c>
      <c r="D18" s="6" t="n">
        <v>101430</v>
      </c>
      <c r="E18" s="6" t="n">
        <v>101430</v>
      </c>
    </row>
    <row r="19">
      <c r="A19" s="4" t="inlineStr">
        <is>
          <t>Amended Agreement [Member] | January 1, 2021 [Member]</t>
        </is>
      </c>
    </row>
    <row r="20">
      <c r="A20" s="4" t="inlineStr">
        <is>
          <t>Number of common stock issued, value</t>
        </is>
      </c>
      <c r="D20" s="6" t="n">
        <v>11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48" customWidth="1" min="2" max="2"/>
    <col width="48"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Accrued dividends</t>
        </is>
      </c>
      <c r="B3" s="6" t="n">
        <v>162185</v>
      </c>
      <c r="C3" s="6" t="n">
        <v>162185</v>
      </c>
    </row>
    <row r="4">
      <c r="A4" s="4" t="inlineStr">
        <is>
          <t>Fountainhead [Member] | Consulting Agreement [Member]</t>
        </is>
      </c>
    </row>
    <row r="5">
      <c r="A5" s="4" t="inlineStr">
        <is>
          <t>Number of common stock issued</t>
        </is>
      </c>
      <c r="B5" s="5" t="n">
        <v>535714</v>
      </c>
      <c r="C5" s="5" t="n">
        <v>535714</v>
      </c>
    </row>
    <row r="6">
      <c r="A6" s="4" t="inlineStr">
        <is>
          <t>Number of common stock issued, value</t>
        </is>
      </c>
      <c r="B6" s="6" t="n">
        <v>101430</v>
      </c>
      <c r="C6" s="6" t="n">
        <v>112500</v>
      </c>
    </row>
    <row r="7">
      <c r="A7" s="4" t="inlineStr">
        <is>
          <t>Fountainhead [Member]</t>
        </is>
      </c>
    </row>
    <row r="8">
      <c r="A8" s="4" t="inlineStr">
        <is>
          <t>Accrued dividends</t>
        </is>
      </c>
      <c r="B8" s="5" t="n">
        <v>113019</v>
      </c>
      <c r="C8" s="5" t="n">
        <v>113019</v>
      </c>
    </row>
    <row r="9">
      <c r="A9" s="4" t="inlineStr">
        <is>
          <t>Fountainhead [Member] | Unsecured Loan [Member]</t>
        </is>
      </c>
    </row>
    <row r="10">
      <c r="A10" s="4" t="inlineStr">
        <is>
          <t>Unsecured loan notes issued</t>
        </is>
      </c>
      <c r="B10" s="6" t="n">
        <v>10000</v>
      </c>
      <c r="C10" s="6" t="n">
        <v>60000</v>
      </c>
    </row>
    <row r="11">
      <c r="A11" s="4" t="inlineStr">
        <is>
          <t>Unsecured loan notes interest rate</t>
        </is>
      </c>
      <c r="B11" s="4" t="inlineStr">
        <is>
          <t>10.00%</t>
        </is>
      </c>
      <c r="C11" s="4" t="inlineStr">
        <is>
          <t>10.00%</t>
        </is>
      </c>
    </row>
    <row r="12">
      <c r="A12" s="4" t="inlineStr">
        <is>
          <t>Unsecured loan maturity description</t>
        </is>
      </c>
      <c r="B12" s="4" t="inlineStr">
        <is>
          <t>Due on demand or by their one-year anniversary.</t>
        </is>
      </c>
      <c r="C12" s="4" t="inlineStr">
        <is>
          <t>Due on demand or by their one-year anniversary.</t>
        </is>
      </c>
    </row>
    <row r="13">
      <c r="A13" s="4" t="inlineStr">
        <is>
          <t>Fountainhead [Member] | Directors [Member]</t>
        </is>
      </c>
    </row>
    <row r="14">
      <c r="A14" s="4" t="inlineStr">
        <is>
          <t>Equity ownership percentage</t>
        </is>
      </c>
      <c r="B14" s="4" t="inlineStr">
        <is>
          <t>60.20%</t>
        </is>
      </c>
    </row>
    <row r="15">
      <c r="A15" s="4" t="inlineStr">
        <is>
          <t>Fountainhead [Member] | Directors [Member] | Series D Preferred Stock [Member]</t>
        </is>
      </c>
    </row>
    <row r="16">
      <c r="A16" s="4" t="inlineStr">
        <is>
          <t>Equity ownership percentage</t>
        </is>
      </c>
      <c r="B16" s="4" t="inlineStr">
        <is>
          <t>70.00%</t>
        </is>
      </c>
    </row>
    <row r="17">
      <c r="A17" s="4" t="inlineStr">
        <is>
          <t>Peter Zachariou [Member]</t>
        </is>
      </c>
    </row>
    <row r="18">
      <c r="A18" s="4" t="inlineStr">
        <is>
          <t>Accrued dividends</t>
        </is>
      </c>
      <c r="B18" s="6" t="n">
        <v>41693</v>
      </c>
      <c r="C18" s="6" t="n">
        <v>41693</v>
      </c>
    </row>
    <row r="19">
      <c r="A19" s="4" t="inlineStr">
        <is>
          <t>Peter Zachariou [Member] | Series D Preferred Stock [Member]</t>
        </is>
      </c>
    </row>
    <row r="20">
      <c r="A20" s="4" t="inlineStr">
        <is>
          <t>Equity ownership percentage</t>
        </is>
      </c>
      <c r="B20" s="4" t="inlineStr">
        <is>
          <t>2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Concentration (Details Narrative) - Purchase [Member]</t>
        </is>
      </c>
      <c r="B1" s="2" t="inlineStr">
        <is>
          <t>3 Months Ended</t>
        </is>
      </c>
    </row>
    <row r="2">
      <c r="B2" s="2" t="inlineStr">
        <is>
          <t>Mar. 31, 2021</t>
        </is>
      </c>
    </row>
    <row r="3">
      <c r="A3" s="4" t="inlineStr">
        <is>
          <t>Manufacturer One [Member]</t>
        </is>
      </c>
    </row>
    <row r="4">
      <c r="A4" s="4" t="inlineStr">
        <is>
          <t>Concentration risk, percentage</t>
        </is>
      </c>
      <c r="B4" s="4" t="inlineStr">
        <is>
          <t>10.00%</t>
        </is>
      </c>
    </row>
    <row r="5">
      <c r="A5" s="4" t="inlineStr">
        <is>
          <t>Manufacturer Two [Member]</t>
        </is>
      </c>
    </row>
    <row r="6">
      <c r="A6" s="4" t="inlineStr">
        <is>
          <t>Concentration risk, percentage</t>
        </is>
      </c>
      <c r="B6" s="4" t="inlineStr">
        <is>
          <t>10.00%</t>
        </is>
      </c>
    </row>
    <row r="7">
      <c r="A7" s="4" t="inlineStr">
        <is>
          <t>Manufacturer Three [Member]</t>
        </is>
      </c>
    </row>
    <row r="8">
      <c r="A8" s="4" t="inlineStr">
        <is>
          <t>Concentration risk, percentage</t>
        </is>
      </c>
      <c r="B8"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centration - Schedule of Concentration (Details) - Number</t>
        </is>
      </c>
      <c r="B1" s="2" t="inlineStr">
        <is>
          <t>3 Months Ended</t>
        </is>
      </c>
    </row>
    <row r="2">
      <c r="B2" s="2" t="inlineStr">
        <is>
          <t>Mar. 31, 2021</t>
        </is>
      </c>
      <c r="C2" s="2" t="inlineStr">
        <is>
          <t>Mar. 31, 2020</t>
        </is>
      </c>
    </row>
    <row r="3">
      <c r="A3" s="4" t="inlineStr">
        <is>
          <t>Sales Revenue [Member]</t>
        </is>
      </c>
    </row>
    <row r="4">
      <c r="A4" s="4" t="inlineStr">
        <is>
          <t>Number of customers over 10%</t>
        </is>
      </c>
      <c r="B4" s="5" t="n">
        <v>0</v>
      </c>
      <c r="C4" s="5" t="n">
        <v>1</v>
      </c>
    </row>
    <row r="5">
      <c r="A5" s="4" t="inlineStr">
        <is>
          <t>Sales Revenue [Member] | Customer One [Member]</t>
        </is>
      </c>
    </row>
    <row r="6">
      <c r="A6" s="4" t="inlineStr">
        <is>
          <t>Concentration risk, percentage</t>
        </is>
      </c>
      <c r="B6" s="4" t="inlineStr">
        <is>
          <t>0.00%</t>
        </is>
      </c>
      <c r="C6" s="4" t="inlineStr">
        <is>
          <t>25.00%</t>
        </is>
      </c>
    </row>
    <row r="7">
      <c r="A7" s="4" t="inlineStr">
        <is>
          <t>Accounts Receivable [Member]</t>
        </is>
      </c>
    </row>
    <row r="8">
      <c r="A8" s="4" t="inlineStr">
        <is>
          <t>Number of customers over 10%</t>
        </is>
      </c>
      <c r="B8" s="5" t="n">
        <v>0</v>
      </c>
      <c r="C8" s="5" t="n">
        <v>2</v>
      </c>
    </row>
    <row r="9">
      <c r="A9" s="4" t="inlineStr">
        <is>
          <t>Accounts Receivable [Member] | Customer One [Member]</t>
        </is>
      </c>
    </row>
    <row r="10">
      <c r="A10" s="4" t="inlineStr">
        <is>
          <t>Concentration risk, percentage</t>
        </is>
      </c>
      <c r="B10" s="4" t="inlineStr">
        <is>
          <t>0.00%</t>
        </is>
      </c>
      <c r="C10"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0" customWidth="1" min="2" max="2"/>
  </cols>
  <sheetData>
    <row r="1">
      <c r="A1" s="1" t="inlineStr">
        <is>
          <t>Subsequent Events (Details Narrative) - Subsequent Event [Member]</t>
        </is>
      </c>
      <c r="B1" s="2" t="inlineStr">
        <is>
          <t>Apr. 01, 2021shares</t>
        </is>
      </c>
    </row>
    <row r="2">
      <c r="A2" s="4" t="inlineStr">
        <is>
          <t>Dr. Richard Komotar [Member]</t>
        </is>
      </c>
    </row>
    <row r="3">
      <c r="A3" s="4" t="inlineStr">
        <is>
          <t>Number of common stock issued</t>
        </is>
      </c>
      <c r="B3" s="5" t="n">
        <v>101663</v>
      </c>
    </row>
    <row r="4">
      <c r="A4" s="4" t="inlineStr">
        <is>
          <t>Directors Deferred Compensation Plan [Member] | Steven Girgenti [Member]</t>
        </is>
      </c>
    </row>
    <row r="5">
      <c r="A5" s="4" t="inlineStr">
        <is>
          <t>Number of common stock issued</t>
        </is>
      </c>
      <c r="B5" s="5" t="n">
        <v>575649</v>
      </c>
    </row>
    <row r="6">
      <c r="A6" s="4" t="inlineStr">
        <is>
          <t>Directors Deferred Compensation Plan [Member] | Lowell Rush [Member]</t>
        </is>
      </c>
    </row>
    <row r="7">
      <c r="A7" s="4" t="inlineStr">
        <is>
          <t>Number of common stock issued</t>
        </is>
      </c>
      <c r="B7" s="5" t="n">
        <v>566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Stockholders' Deficiency (Unaudited) - USD ($)</t>
        </is>
      </c>
      <c r="B1" s="2" t="inlineStr">
        <is>
          <t>3 Months Ended</t>
        </is>
      </c>
    </row>
    <row r="2">
      <c r="B2" s="2" t="inlineStr">
        <is>
          <t>Mar. 31, 2021</t>
        </is>
      </c>
      <c r="C2" s="2" t="inlineStr">
        <is>
          <t>Mar. 31, 2020</t>
        </is>
      </c>
    </row>
    <row r="3">
      <c r="A3" s="4" t="inlineStr">
        <is>
          <t>Common Stock [Member]</t>
        </is>
      </c>
    </row>
    <row r="4">
      <c r="A4" s="4" t="inlineStr">
        <is>
          <t>Balance</t>
        </is>
      </c>
      <c r="B4" s="6" t="n">
        <v>2753</v>
      </c>
      <c r="C4" s="6" t="n">
        <v>2539</v>
      </c>
    </row>
    <row r="5">
      <c r="A5" s="4" t="inlineStr">
        <is>
          <t>Balance, shares</t>
        </is>
      </c>
      <c r="B5" s="5" t="n">
        <v>27534740</v>
      </c>
      <c r="C5" s="5" t="n">
        <v>25391884</v>
      </c>
    </row>
    <row r="6">
      <c r="A6" s="4" t="inlineStr">
        <is>
          <t>Issuance of stock for board and consulting fees</t>
        </is>
      </c>
      <c r="B6" s="6" t="n">
        <v>54</v>
      </c>
      <c r="C6" s="6" t="n">
        <v>54</v>
      </c>
    </row>
    <row r="7">
      <c r="A7" s="4" t="inlineStr">
        <is>
          <t>Issuance of stock for board and consulting fees, shares</t>
        </is>
      </c>
      <c r="B7" s="5" t="n">
        <v>535714</v>
      </c>
      <c r="C7" s="5" t="n">
        <v>535714</v>
      </c>
    </row>
    <row r="8">
      <c r="A8" s="4" t="inlineStr">
        <is>
          <t>Issuance of stock related to deferred compensation of directors</t>
        </is>
      </c>
      <c r="B8" s="6" t="n">
        <v>47</v>
      </c>
      <c r="C8" s="4" t="inlineStr">
        <is>
          <t xml:space="preserve"> </t>
        </is>
      </c>
    </row>
    <row r="9">
      <c r="A9" s="4" t="inlineStr">
        <is>
          <t>Issuance of stock related to deferred compensation of directors, shares</t>
        </is>
      </c>
      <c r="B9" s="5" t="n">
        <v>466794</v>
      </c>
      <c r="C9" s="4" t="inlineStr">
        <is>
          <t xml:space="preserve"> </t>
        </is>
      </c>
    </row>
    <row r="10">
      <c r="A10" s="4" t="inlineStr">
        <is>
          <t>Directors deferred compensation granted</t>
        </is>
      </c>
      <c r="B10" s="4" t="inlineStr">
        <is>
          <t xml:space="preserve"> </t>
        </is>
      </c>
      <c r="C10" s="4" t="inlineStr">
        <is>
          <t xml:space="preserve"> </t>
        </is>
      </c>
    </row>
    <row r="11">
      <c r="A11" s="4" t="inlineStr">
        <is>
          <t>Net loss</t>
        </is>
      </c>
      <c r="B11" s="4" t="inlineStr">
        <is>
          <t xml:space="preserve"> </t>
        </is>
      </c>
      <c r="C11" s="4" t="inlineStr">
        <is>
          <t xml:space="preserve"> </t>
        </is>
      </c>
    </row>
    <row r="12">
      <c r="A12" s="4" t="inlineStr">
        <is>
          <t>Balance</t>
        </is>
      </c>
      <c r="B12" s="6" t="n">
        <v>2854</v>
      </c>
      <c r="C12" s="6" t="n">
        <v>2593</v>
      </c>
    </row>
    <row r="13">
      <c r="A13" s="4" t="inlineStr">
        <is>
          <t>Balance, shares</t>
        </is>
      </c>
      <c r="B13" s="5" t="n">
        <v>28537248</v>
      </c>
      <c r="C13" s="5" t="n">
        <v>25927598</v>
      </c>
    </row>
    <row r="14">
      <c r="A14" s="4" t="inlineStr">
        <is>
          <t>Preferred C [Member]</t>
        </is>
      </c>
    </row>
    <row r="15">
      <c r="A15" s="4" t="inlineStr">
        <is>
          <t>Balance</t>
        </is>
      </c>
      <c r="B15" s="6" t="n">
        <v>0</v>
      </c>
      <c r="C15" s="6" t="n">
        <v>0</v>
      </c>
    </row>
    <row r="16">
      <c r="A16" s="4" t="inlineStr">
        <is>
          <t>Balance, shares</t>
        </is>
      </c>
      <c r="B16" s="5" t="n">
        <v>1</v>
      </c>
      <c r="C16" s="5" t="n">
        <v>1</v>
      </c>
    </row>
    <row r="17">
      <c r="A17" s="4" t="inlineStr">
        <is>
          <t>Issuance of stock for board and consulting fees</t>
        </is>
      </c>
      <c r="B17" s="4" t="inlineStr">
        <is>
          <t xml:space="preserve"> </t>
        </is>
      </c>
      <c r="C17" s="4" t="inlineStr">
        <is>
          <t xml:space="preserve"> </t>
        </is>
      </c>
    </row>
    <row r="18">
      <c r="A18" s="4" t="inlineStr">
        <is>
          <t>Issuance of stock for board and consulting fees, shares</t>
        </is>
      </c>
      <c r="C18" s="4" t="inlineStr">
        <is>
          <t xml:space="preserve"> </t>
        </is>
      </c>
    </row>
    <row r="19">
      <c r="A19" s="4" t="inlineStr">
        <is>
          <t>Issuance of stock related to deferred compensation of directors</t>
        </is>
      </c>
      <c r="B19" s="4" t="inlineStr">
        <is>
          <t xml:space="preserve"> </t>
        </is>
      </c>
      <c r="C19" s="4" t="inlineStr">
        <is>
          <t xml:space="preserve"> </t>
        </is>
      </c>
    </row>
    <row r="20">
      <c r="A20" s="4" t="inlineStr">
        <is>
          <t>Issuance of stock related to deferred compensation of directors, shares</t>
        </is>
      </c>
      <c r="C20" s="4" t="inlineStr">
        <is>
          <t xml:space="preserve"> </t>
        </is>
      </c>
    </row>
    <row r="21">
      <c r="A21" s="4" t="inlineStr">
        <is>
          <t>Directors deferred compensation granted</t>
        </is>
      </c>
      <c r="B21" s="4" t="inlineStr">
        <is>
          <t xml:space="preserve"> </t>
        </is>
      </c>
      <c r="C21" s="4" t="inlineStr">
        <is>
          <t xml:space="preserve"> </t>
        </is>
      </c>
    </row>
    <row r="22">
      <c r="A22" s="4" t="inlineStr">
        <is>
          <t>Net loss</t>
        </is>
      </c>
      <c r="B22" s="4" t="inlineStr">
        <is>
          <t xml:space="preserve"> </t>
        </is>
      </c>
      <c r="C22" s="4" t="inlineStr">
        <is>
          <t xml:space="preserve"> </t>
        </is>
      </c>
    </row>
    <row r="23">
      <c r="A23" s="4" t="inlineStr">
        <is>
          <t>Balance</t>
        </is>
      </c>
      <c r="B23" s="6" t="n">
        <v>0</v>
      </c>
      <c r="C23" s="6" t="n">
        <v>0</v>
      </c>
    </row>
    <row r="24">
      <c r="A24" s="4" t="inlineStr">
        <is>
          <t>Balance, shares</t>
        </is>
      </c>
      <c r="B24" s="5" t="n">
        <v>1</v>
      </c>
      <c r="C24" s="5" t="n">
        <v>1</v>
      </c>
    </row>
    <row r="25">
      <c r="A25" s="4" t="inlineStr">
        <is>
          <t>Preferred D [Member]</t>
        </is>
      </c>
    </row>
    <row r="26">
      <c r="A26" s="4" t="inlineStr">
        <is>
          <t>Balance</t>
        </is>
      </c>
      <c r="B26" s="6" t="n">
        <v>27</v>
      </c>
      <c r="C26" s="6" t="n">
        <v>27</v>
      </c>
    </row>
    <row r="27">
      <c r="A27" s="4" t="inlineStr">
        <is>
          <t>Balance, shares</t>
        </is>
      </c>
      <c r="B27" s="5" t="n">
        <v>270306</v>
      </c>
      <c r="C27" s="5" t="n">
        <v>270306</v>
      </c>
    </row>
    <row r="28">
      <c r="A28" s="4" t="inlineStr">
        <is>
          <t>Issuance of stock for board and consulting fees</t>
        </is>
      </c>
      <c r="B28" s="4" t="inlineStr">
        <is>
          <t xml:space="preserve"> </t>
        </is>
      </c>
      <c r="C28" s="4" t="inlineStr">
        <is>
          <t xml:space="preserve"> </t>
        </is>
      </c>
    </row>
    <row r="29">
      <c r="A29" s="4" t="inlineStr">
        <is>
          <t>Issuance of stock for board and consulting fees, shares</t>
        </is>
      </c>
      <c r="C29" s="4" t="inlineStr">
        <is>
          <t xml:space="preserve"> </t>
        </is>
      </c>
    </row>
    <row r="30">
      <c r="A30" s="4" t="inlineStr">
        <is>
          <t>Issuance of stock related to deferred compensation of directors</t>
        </is>
      </c>
      <c r="B30" s="4" t="inlineStr">
        <is>
          <t xml:space="preserve"> </t>
        </is>
      </c>
      <c r="C30" s="4" t="inlineStr">
        <is>
          <t xml:space="preserve"> </t>
        </is>
      </c>
    </row>
    <row r="31">
      <c r="A31" s="4" t="inlineStr">
        <is>
          <t>Issuance of stock related to deferred compensation of directors, shares</t>
        </is>
      </c>
      <c r="C31" s="4" t="inlineStr">
        <is>
          <t xml:space="preserve"> </t>
        </is>
      </c>
    </row>
    <row r="32">
      <c r="A32" s="4" t="inlineStr">
        <is>
          <t>Directors deferred compensation granted</t>
        </is>
      </c>
      <c r="B32" s="4" t="inlineStr">
        <is>
          <t xml:space="preserve"> </t>
        </is>
      </c>
      <c r="C32" s="4" t="inlineStr">
        <is>
          <t xml:space="preserve"> </t>
        </is>
      </c>
    </row>
    <row r="33">
      <c r="A33" s="4" t="inlineStr">
        <is>
          <t>Net loss</t>
        </is>
      </c>
      <c r="B33" s="4" t="inlineStr">
        <is>
          <t xml:space="preserve"> </t>
        </is>
      </c>
      <c r="C33" s="4" t="inlineStr">
        <is>
          <t xml:space="preserve"> </t>
        </is>
      </c>
    </row>
    <row r="34">
      <c r="A34" s="4" t="inlineStr">
        <is>
          <t>Balance</t>
        </is>
      </c>
      <c r="B34" s="6" t="n">
        <v>27</v>
      </c>
      <c r="C34" s="6" t="n">
        <v>27</v>
      </c>
    </row>
    <row r="35">
      <c r="A35" s="4" t="inlineStr">
        <is>
          <t>Balance, shares</t>
        </is>
      </c>
      <c r="B35" s="5" t="n">
        <v>270306</v>
      </c>
      <c r="C35" s="5" t="n">
        <v>270306</v>
      </c>
    </row>
    <row r="36">
      <c r="A36" s="4" t="inlineStr">
        <is>
          <t>Treasury Stock [Member]</t>
        </is>
      </c>
    </row>
    <row r="37">
      <c r="A37" s="4" t="inlineStr">
        <is>
          <t>Balance</t>
        </is>
      </c>
      <c r="B37" s="6" t="n">
        <v>-1033</v>
      </c>
      <c r="C37" s="6" t="n">
        <v>-1033</v>
      </c>
    </row>
    <row r="38">
      <c r="A38" s="4" t="inlineStr">
        <is>
          <t>Balance, shares</t>
        </is>
      </c>
      <c r="B38" s="5" t="n">
        <v>-103334</v>
      </c>
      <c r="C38" s="5" t="n">
        <v>-103334</v>
      </c>
    </row>
    <row r="39">
      <c r="A39" s="4" t="inlineStr">
        <is>
          <t>Issuance of stock for board and consulting fees</t>
        </is>
      </c>
      <c r="B39" s="4" t="inlineStr">
        <is>
          <t xml:space="preserve"> </t>
        </is>
      </c>
    </row>
    <row r="40">
      <c r="A40" s="4" t="inlineStr">
        <is>
          <t>Issuance of stock for board and consulting fees, shares</t>
        </is>
      </c>
      <c r="C40" s="4" t="inlineStr">
        <is>
          <t xml:space="preserve"> </t>
        </is>
      </c>
    </row>
    <row r="41">
      <c r="A41" s="4" t="inlineStr">
        <is>
          <t>Issuance of stock related to deferred compensation of directors</t>
        </is>
      </c>
      <c r="B41" s="4" t="inlineStr">
        <is>
          <t xml:space="preserve"> </t>
        </is>
      </c>
      <c r="C41" s="4" t="inlineStr">
        <is>
          <t xml:space="preserve"> </t>
        </is>
      </c>
    </row>
    <row r="42">
      <c r="A42" s="4" t="inlineStr">
        <is>
          <t>Issuance of stock related to deferred compensation of directors, shares</t>
        </is>
      </c>
      <c r="C42" s="4" t="inlineStr">
        <is>
          <t xml:space="preserve"> </t>
        </is>
      </c>
    </row>
    <row r="43">
      <c r="A43" s="4" t="inlineStr">
        <is>
          <t>Directors deferred compensation granted</t>
        </is>
      </c>
      <c r="B43" s="4" t="inlineStr">
        <is>
          <t xml:space="preserve"> </t>
        </is>
      </c>
    </row>
    <row r="44">
      <c r="A44" s="4" t="inlineStr">
        <is>
          <t>Net loss</t>
        </is>
      </c>
      <c r="B44" s="4" t="inlineStr">
        <is>
          <t xml:space="preserve"> </t>
        </is>
      </c>
      <c r="C44" s="4" t="inlineStr">
        <is>
          <t xml:space="preserve"> </t>
        </is>
      </c>
    </row>
    <row r="45">
      <c r="A45" s="4" t="inlineStr">
        <is>
          <t>Balance</t>
        </is>
      </c>
      <c r="B45" s="6" t="n">
        <v>-1033</v>
      </c>
      <c r="C45" s="6" t="n">
        <v>-1033</v>
      </c>
    </row>
    <row r="46">
      <c r="A46" s="4" t="inlineStr">
        <is>
          <t>Balance, shares</t>
        </is>
      </c>
      <c r="B46" s="5" t="n">
        <v>-103334</v>
      </c>
      <c r="C46" s="5" t="n">
        <v>-103334</v>
      </c>
    </row>
    <row r="47">
      <c r="A47" s="4" t="inlineStr">
        <is>
          <t>Additional Paid-In Capital [Member]</t>
        </is>
      </c>
    </row>
    <row r="48">
      <c r="A48" s="4" t="inlineStr">
        <is>
          <t>Balance</t>
        </is>
      </c>
      <c r="B48" s="6" t="n">
        <v>28826378</v>
      </c>
      <c r="C48" s="6" t="n">
        <v>28306592</v>
      </c>
    </row>
    <row r="49">
      <c r="A49" s="4" t="inlineStr">
        <is>
          <t>Issuance of stock for board and consulting fees</t>
        </is>
      </c>
      <c r="B49" s="5" t="n">
        <v>101376</v>
      </c>
      <c r="C49" s="6" t="n">
        <v>112446</v>
      </c>
    </row>
    <row r="50">
      <c r="A50" s="4" t="inlineStr">
        <is>
          <t>Issuance of stock for board and consulting fees, shares</t>
        </is>
      </c>
      <c r="C50" s="4" t="inlineStr">
        <is>
          <t xml:space="preserve"> </t>
        </is>
      </c>
    </row>
    <row r="51">
      <c r="A51" s="4" t="inlineStr">
        <is>
          <t>Issuance of stock related to deferred compensation of directors</t>
        </is>
      </c>
      <c r="B51" s="5" t="n">
        <v>-47</v>
      </c>
      <c r="C51" s="4" t="inlineStr">
        <is>
          <t xml:space="preserve"> </t>
        </is>
      </c>
    </row>
    <row r="52">
      <c r="A52" s="4" t="inlineStr">
        <is>
          <t>Issuance of stock related to deferred compensation of directors, shares</t>
        </is>
      </c>
      <c r="C52" s="4" t="inlineStr">
        <is>
          <t xml:space="preserve"> </t>
        </is>
      </c>
    </row>
    <row r="53">
      <c r="A53" s="4" t="inlineStr">
        <is>
          <t>Directors deferred compensation granted</t>
        </is>
      </c>
      <c r="B53" s="5" t="n">
        <v>21000</v>
      </c>
      <c r="C53" s="6" t="n">
        <v>21000</v>
      </c>
    </row>
    <row r="54">
      <c r="A54" s="4" t="inlineStr">
        <is>
          <t>Net loss</t>
        </is>
      </c>
      <c r="B54" s="4" t="inlineStr">
        <is>
          <t xml:space="preserve"> </t>
        </is>
      </c>
      <c r="C54" s="5" t="n">
        <v>-337133</v>
      </c>
    </row>
    <row r="55">
      <c r="A55" s="4" t="inlineStr">
        <is>
          <t>Balance</t>
        </is>
      </c>
      <c r="B55" s="5" t="n">
        <v>28948707</v>
      </c>
      <c r="C55" s="5" t="n">
        <v>28440038</v>
      </c>
    </row>
    <row r="56">
      <c r="A56" s="4" t="inlineStr">
        <is>
          <t>Accumulated Deficit [Member]</t>
        </is>
      </c>
    </row>
    <row r="57">
      <c r="A57" s="4" t="inlineStr">
        <is>
          <t>Balance</t>
        </is>
      </c>
      <c r="B57" s="5" t="n">
        <v>-30937110</v>
      </c>
      <c r="C57" s="5" t="n">
        <v>-29790258</v>
      </c>
    </row>
    <row r="58">
      <c r="A58" s="4" t="inlineStr">
        <is>
          <t>Issuance of stock for board and consulting fees</t>
        </is>
      </c>
      <c r="B58" s="4" t="inlineStr">
        <is>
          <t xml:space="preserve"> </t>
        </is>
      </c>
      <c r="C58" s="4" t="inlineStr">
        <is>
          <t xml:space="preserve"> </t>
        </is>
      </c>
    </row>
    <row r="59">
      <c r="A59" s="4" t="inlineStr">
        <is>
          <t>Issuance of stock related to deferred compensation of directors</t>
        </is>
      </c>
      <c r="B59" s="4" t="inlineStr">
        <is>
          <t xml:space="preserve"> </t>
        </is>
      </c>
    </row>
    <row r="60">
      <c r="A60" s="4" t="inlineStr">
        <is>
          <t>Issuance of stock related to deferred compensation of directors, shares</t>
        </is>
      </c>
      <c r="C60" s="4" t="inlineStr">
        <is>
          <t xml:space="preserve"> </t>
        </is>
      </c>
    </row>
    <row r="61">
      <c r="A61" s="4" t="inlineStr">
        <is>
          <t>Directors deferred compensation granted</t>
        </is>
      </c>
      <c r="B61" s="4" t="inlineStr">
        <is>
          <t xml:space="preserve"> </t>
        </is>
      </c>
    </row>
    <row r="62">
      <c r="A62" s="4" t="inlineStr">
        <is>
          <t>Accumulated Comprehensive Loss</t>
        </is>
      </c>
      <c r="C62" s="6" t="n">
        <v>2</v>
      </c>
    </row>
    <row r="63">
      <c r="A63" s="4" t="inlineStr">
        <is>
          <t>Net loss</t>
        </is>
      </c>
      <c r="B63" s="5" t="n">
        <v>-405104</v>
      </c>
    </row>
    <row r="64">
      <c r="A64" s="4" t="inlineStr">
        <is>
          <t>Balance</t>
        </is>
      </c>
      <c r="B64" s="5" t="n">
        <v>-31342214</v>
      </c>
      <c r="C64" s="5" t="n">
        <v>-30127391</v>
      </c>
    </row>
    <row r="65">
      <c r="A65" s="4" t="inlineStr">
        <is>
          <t>Accumulated Other Comprehensive Income (Loss) [Member]</t>
        </is>
      </c>
    </row>
    <row r="66">
      <c r="A66" s="4" t="inlineStr">
        <is>
          <t>Balance</t>
        </is>
      </c>
      <c r="B66" s="5" t="n">
        <v>127669</v>
      </c>
      <c r="C66" s="5" t="n">
        <v>127670</v>
      </c>
    </row>
    <row r="67">
      <c r="A67" s="4" t="inlineStr">
        <is>
          <t>Issuance of stock for board and consulting fees</t>
        </is>
      </c>
      <c r="B67" s="4" t="inlineStr">
        <is>
          <t xml:space="preserve"> </t>
        </is>
      </c>
      <c r="C67" s="4" t="inlineStr">
        <is>
          <t xml:space="preserve"> </t>
        </is>
      </c>
    </row>
    <row r="68">
      <c r="A68" s="4" t="inlineStr">
        <is>
          <t>Issuance of stock related to deferred compensation of directors</t>
        </is>
      </c>
      <c r="B68" s="4" t="inlineStr">
        <is>
          <t xml:space="preserve"> </t>
        </is>
      </c>
    </row>
    <row r="69">
      <c r="A69" s="4" t="inlineStr">
        <is>
          <t>Directors deferred compensation granted</t>
        </is>
      </c>
      <c r="B69" s="4" t="inlineStr">
        <is>
          <t xml:space="preserve"> </t>
        </is>
      </c>
    </row>
    <row r="70">
      <c r="A70" s="4" t="inlineStr">
        <is>
          <t>Accumulated Comprehensive Loss</t>
        </is>
      </c>
      <c r="B70" s="5" t="n">
        <v>7</v>
      </c>
    </row>
    <row r="71">
      <c r="A71" s="4" t="inlineStr">
        <is>
          <t>Net loss</t>
        </is>
      </c>
      <c r="B71" s="4" t="inlineStr">
        <is>
          <t xml:space="preserve"> </t>
        </is>
      </c>
    </row>
    <row r="72">
      <c r="A72" s="4" t="inlineStr">
        <is>
          <t>Balance</t>
        </is>
      </c>
      <c r="B72" s="5" t="n">
        <v>127676</v>
      </c>
      <c r="C72" s="5" t="n">
        <v>127672</v>
      </c>
    </row>
    <row r="73">
      <c r="A73" s="4" t="inlineStr">
        <is>
          <t>Balance</t>
        </is>
      </c>
      <c r="B73" s="5" t="n">
        <v>-1981316</v>
      </c>
      <c r="C73" s="5" t="n">
        <v>-1354463</v>
      </c>
    </row>
    <row r="74">
      <c r="A74" s="4" t="inlineStr">
        <is>
          <t>Issuance of stock for board and consulting fees</t>
        </is>
      </c>
      <c r="B74" s="5" t="n">
        <v>101430</v>
      </c>
      <c r="C74" s="5" t="n">
        <v>112500</v>
      </c>
    </row>
    <row r="75">
      <c r="A75" s="4" t="inlineStr">
        <is>
          <t>Issuance of stock related to deferred compensation of directors</t>
        </is>
      </c>
      <c r="B75" s="4" t="inlineStr">
        <is>
          <t xml:space="preserve"> </t>
        </is>
      </c>
    </row>
    <row r="76">
      <c r="A76" s="4" t="inlineStr">
        <is>
          <t>Directors deferred compensation granted</t>
        </is>
      </c>
      <c r="B76" s="5" t="n">
        <v>21000</v>
      </c>
      <c r="C76" s="5" t="n">
        <v>21000</v>
      </c>
    </row>
    <row r="77">
      <c r="A77" s="4" t="inlineStr">
        <is>
          <t>Accumulated Comprehensive Loss</t>
        </is>
      </c>
      <c r="B77" s="5" t="n">
        <v>7</v>
      </c>
      <c r="C77" s="5" t="n">
        <v>2</v>
      </c>
    </row>
    <row r="78">
      <c r="A78" s="4" t="inlineStr">
        <is>
          <t>Net loss</t>
        </is>
      </c>
      <c r="B78" s="5" t="n">
        <v>-405104</v>
      </c>
      <c r="C78" s="5" t="n">
        <v>-337133</v>
      </c>
    </row>
    <row r="79">
      <c r="A79" s="4" t="inlineStr">
        <is>
          <t>Balance</t>
        </is>
      </c>
      <c r="B79" s="6" t="n">
        <v>-2263983</v>
      </c>
      <c r="C79" s="6" t="n">
        <v>-15580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2919</v>
      </c>
      <c r="C4" s="6" t="n">
        <v>-174948</v>
      </c>
    </row>
    <row r="5">
      <c r="A5" s="3" t="inlineStr">
        <is>
          <t>Adjustments to reconcile net loss to cash used in operating activities:</t>
        </is>
      </c>
    </row>
    <row r="6">
      <c r="A6" s="4" t="inlineStr">
        <is>
          <t>Amortization of intangible assets</t>
        </is>
      </c>
      <c r="B6" s="5" t="n">
        <v>2994</v>
      </c>
      <c r="C6" s="5" t="n">
        <v>2994</v>
      </c>
    </row>
    <row r="7">
      <c r="A7" s="4" t="inlineStr">
        <is>
          <t>Depreciation of fixed assets</t>
        </is>
      </c>
      <c r="B7" s="5" t="n">
        <v>11162</v>
      </c>
      <c r="C7" s="5" t="n">
        <v>11649</v>
      </c>
    </row>
    <row r="8">
      <c r="A8" s="4" t="inlineStr">
        <is>
          <t>Inventory provision</t>
        </is>
      </c>
      <c r="B8" s="5" t="n">
        <v>3090</v>
      </c>
      <c r="C8" s="5" t="n">
        <v>3139</v>
      </c>
    </row>
    <row r="9">
      <c r="A9" s="4" t="inlineStr">
        <is>
          <t>Stock based compensation</t>
        </is>
      </c>
      <c r="B9" s="5" t="n">
        <v>122430</v>
      </c>
      <c r="C9" s="5" t="n">
        <v>133500</v>
      </c>
    </row>
    <row r="10">
      <c r="A10" s="3" t="inlineStr">
        <is>
          <t>Changes in assets and liabilities:</t>
        </is>
      </c>
    </row>
    <row r="11">
      <c r="A11" s="4" t="inlineStr">
        <is>
          <t>Accounts receivable</t>
        </is>
      </c>
      <c r="B11" s="5" t="n">
        <v>15382</v>
      </c>
      <c r="C11" s="5" t="n">
        <v>120606</v>
      </c>
    </row>
    <row r="12">
      <c r="A12" s="4" t="inlineStr">
        <is>
          <t>Inventory</t>
        </is>
      </c>
      <c r="B12" s="5" t="n">
        <v>-21628</v>
      </c>
      <c r="C12" s="5" t="n">
        <v>5573</v>
      </c>
    </row>
    <row r="13">
      <c r="A13" s="4" t="inlineStr">
        <is>
          <t>Prepaid expenses</t>
        </is>
      </c>
      <c r="B13" s="5" t="n">
        <v>16600</v>
      </c>
      <c r="C13" s="5" t="n">
        <v>-11134</v>
      </c>
    </row>
    <row r="14">
      <c r="A14" s="4" t="inlineStr">
        <is>
          <t>Accrued interest - Related Party</t>
        </is>
      </c>
      <c r="B14" s="5" t="n">
        <v>7665</v>
      </c>
      <c r="C14" s="5" t="n">
        <v>6424</v>
      </c>
    </row>
    <row r="15">
      <c r="A15" s="4" t="inlineStr">
        <is>
          <t>Accrued interest - Other</t>
        </is>
      </c>
      <c r="B15" s="5" t="n">
        <v>16118</v>
      </c>
      <c r="C15" s="5" t="n">
        <v>11967</v>
      </c>
    </row>
    <row r="16">
      <c r="A16" s="4" t="inlineStr">
        <is>
          <t>Accounts payable</t>
        </is>
      </c>
      <c r="B16" s="5" t="n">
        <v>36038</v>
      </c>
      <c r="C16" s="5" t="n">
        <v>-214</v>
      </c>
    </row>
    <row r="17">
      <c r="A17" s="4" t="inlineStr">
        <is>
          <t>Accrued liabilities - Other</t>
        </is>
      </c>
      <c r="B17" s="5" t="n">
        <v>4391</v>
      </c>
      <c r="C17" s="5" t="n">
        <v>-101000</v>
      </c>
    </row>
    <row r="18">
      <c r="A18" s="4" t="inlineStr">
        <is>
          <t>Changes in discontinued operations, net</t>
        </is>
      </c>
      <c r="B18" s="5" t="n">
        <v>-5483</v>
      </c>
      <c r="C18" s="5" t="n">
        <v>-43163</v>
      </c>
    </row>
    <row r="19">
      <c r="A19" s="4" t="inlineStr">
        <is>
          <t>Cash used in operating activities</t>
        </is>
      </c>
      <c r="B19" s="5" t="n">
        <v>-34160</v>
      </c>
      <c r="C19" s="5" t="n">
        <v>-34607</v>
      </c>
    </row>
    <row r="20">
      <c r="A20" s="3" t="inlineStr">
        <is>
          <t>Cash flows from investing activities:</t>
        </is>
      </c>
    </row>
    <row r="21">
      <c r="A21" s="4" t="inlineStr">
        <is>
          <t>Purchase of fixed assets</t>
        </is>
      </c>
      <c r="B21" s="5" t="n">
        <v>-23935</v>
      </c>
      <c r="C21" s="5" t="n">
        <v>-46621</v>
      </c>
    </row>
    <row r="22">
      <c r="A22" s="4" t="inlineStr">
        <is>
          <t>Changes in investing activities of discontinued operations, net</t>
        </is>
      </c>
      <c r="B22" s="4" t="inlineStr">
        <is>
          <t xml:space="preserve"> </t>
        </is>
      </c>
      <c r="C22" s="5" t="n">
        <v>850</v>
      </c>
    </row>
    <row r="23">
      <c r="A23" s="4" t="inlineStr">
        <is>
          <t>Cash used in investing activities</t>
        </is>
      </c>
      <c r="B23" s="5" t="n">
        <v>-23935</v>
      </c>
      <c r="C23" s="5" t="n">
        <v>-45771</v>
      </c>
    </row>
    <row r="24">
      <c r="A24" s="3" t="inlineStr">
        <is>
          <t>Cash flows from financing activities:</t>
        </is>
      </c>
    </row>
    <row r="25">
      <c r="A25" s="4" t="inlineStr">
        <is>
          <t>Proceeds from Notes Payable - Related Party</t>
        </is>
      </c>
      <c r="B25" s="5" t="n">
        <v>10000</v>
      </c>
      <c r="C25" s="5" t="n">
        <v>60000</v>
      </c>
    </row>
    <row r="26">
      <c r="A26" s="4" t="inlineStr">
        <is>
          <t>Proceeds from Paycheck Protection Program</t>
        </is>
      </c>
      <c r="B26" s="5" t="n">
        <v>58600</v>
      </c>
      <c r="C26" s="4" t="inlineStr">
        <is>
          <t xml:space="preserve"> </t>
        </is>
      </c>
    </row>
    <row r="27">
      <c r="A27" s="4" t="inlineStr">
        <is>
          <t>Proceeds net of repayments Notes Payable - Other</t>
        </is>
      </c>
      <c r="B27" s="5" t="n">
        <v>-17470</v>
      </c>
      <c r="C27" s="5" t="n">
        <v>18853</v>
      </c>
    </row>
    <row r="28">
      <c r="A28" s="4" t="inlineStr">
        <is>
          <t>Cash provided by financing activities</t>
        </is>
      </c>
      <c r="B28" s="5" t="n">
        <v>51130</v>
      </c>
      <c r="C28" s="5" t="n">
        <v>78853</v>
      </c>
    </row>
    <row r="29">
      <c r="A29" s="4" t="inlineStr">
        <is>
          <t>Effect of exchange rate changes on cash</t>
        </is>
      </c>
      <c r="B29" s="5" t="n">
        <v>7</v>
      </c>
      <c r="C29" s="5" t="n">
        <v>985</v>
      </c>
    </row>
    <row r="30">
      <c r="A30" s="4" t="inlineStr">
        <is>
          <t>Net decrease in cash</t>
        </is>
      </c>
      <c r="B30" s="5" t="n">
        <v>-6958</v>
      </c>
      <c r="C30" s="5" t="n">
        <v>-540</v>
      </c>
    </row>
    <row r="31">
      <c r="A31" s="4" t="inlineStr">
        <is>
          <t>Cash at beginning of period</t>
        </is>
      </c>
      <c r="B31" s="5" t="n">
        <v>46002</v>
      </c>
      <c r="C31" s="5" t="n">
        <v>60718</v>
      </c>
    </row>
    <row r="32">
      <c r="A32" s="4" t="inlineStr">
        <is>
          <t>Cash at end of period</t>
        </is>
      </c>
      <c r="B32" s="5" t="n">
        <v>39044</v>
      </c>
      <c r="C32" s="5" t="n">
        <v>60178</v>
      </c>
    </row>
    <row r="33">
      <c r="A33" s="3" t="inlineStr">
        <is>
          <t>Supplemental Disclosures of Cash Flow information:</t>
        </is>
      </c>
    </row>
    <row r="34">
      <c r="A34" s="4" t="inlineStr">
        <is>
          <t>Cash paid for interest</t>
        </is>
      </c>
      <c r="B34" s="5" t="n">
        <v>0</v>
      </c>
      <c r="C34" s="5" t="n">
        <v>0</v>
      </c>
    </row>
    <row r="35">
      <c r="A35" s="4" t="inlineStr">
        <is>
          <t>Cash paid for income tax</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20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20. The unaudited consolidated financial statements as
of and for the three months ended March 31, 2021 and 2020, in the opinion of management, include all adjustments, consisting only of normal
recurring adjustments, necessary for a fair presentation of the Company’s financial condition, results of operations and cash flows.
The results of operations for the three months ended March 31, 2021 and 2020 are not necessarily indicative of the results to be expected
for any other interim period or for the entire year. Certain prior period amounts on the unaudited consolidated financial statements have
been reclassified to conform to the current period presentation. Ability to continue
as a Going Concern The accompanying unaudited consolidated financial
statements have been prepared assuming that the Company will continue as a going concern. The Company has incurred losses since its inception,
including a net loss of $242,919 for the three months ended March 31, 2021 and has not generated sufficient positive cash flows from operations.
As of March 31, 2021 the Company had a working capital deficiency of $706,850, excluding related party liabilities of $1,862,806. These
conditions, among others, raise substantial doubt regarding our ability to continue as a going concern. The unaudited consolidated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a reduction
in cash operating losses. Included within the working capital deficiency above is a term note for $300,000 to EuroAmerican Investment
Corp. (“EuroAmerican”), together with accrued interest of $340,732, which has a maturity date of June 30, 2021, having been
extended on a number of occasions from its initial due date of June 11, 2011. At this time, it is not known whether any further extension
of the note beyond June 30, 2021 will be available. However, the Company believes it may not have sufficient cash to meet its various
cash needs through May 31, 2022 unless the Company is able to obtain additional cash from the issuance of debt or equity securities. Fountainhead,
the Company’s largest shareholder, has provided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 balances, transactions, and profits have been eliminated in consolidation. Following
the decision in April 2020 to close the German office of NovaVision, the activities of NovaVision GmbH have been accounted for as discontinued
operations. Recent Accounting Pronouncements From time to time new accounting pronouncements are
issued by the Financial Accounting Standards Board or other standard setting bodies that may have an impact on the Company’s accounting
and reporting. The Company believes that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Accounting for forgivable
loan received under the Small Business Administration Paycheck Protection Program During the year ended December
31, 2020 the Company received a loan of $58,600, pursuant to the Paycheck Protection Program (the “PPP”) under Division A,
Title I of the CARES Act. Under the terms of the PPP, the Loan may be forgiven if they are used for qualifying expenses as described in
the CARES Act. The Company’s use of the Loan qualifies and the Company has applied for forgiveness. During the three months ended
March 31, 2021 the Company received an additional PPP loan of $58,600. The Company accounts for
the loans as a financial liability in accordance with FASB ASC 470 and accrues interest in accordance with the interest method under FASB
ASC 835-30. For purposes of derecognition of the liability, FASB ASC 470-50-15-4 refers to guidance in FASB ASC 405-20. Based on this
guidance, the proceeds of the loans will remain recorded as a liability until either (1) the loans are, in part or wholly, forgiven and
the Company has been “legally released”, or (2) the Company pays off the loans. Once the loans are, in part or wholly, forgiven
and legal release is received, the Company will reduce the liability by the amount forgiven and record a gain on the extinguishment. Net Loss Per Share Basic net loss per share is computed by dividing net
loss available to common stock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March 31, 2021 March 31, 2020
Stock options outstanding 660,000 680,000
Debentures convertible into common stock 3,051,106 2,822,535
Preferred shares convertible into common stock 1,272,052 1,272,052
Directors Deferred Compensation Plan 1,142,442 1,275,906
Total 6,125,600 6,050,493 Covid-19 Vycor Medical experienced a reduction in demand during
the twelve months ended December 31, 2020 in the US and Europe, particularly in the second quarter, with some recovery in the third and
fourth quarters. This recovery continued during the three months ended March 31, 2021 such that sales for the Vycor Medical division increased
slightly over the same period in 2020, when adjusted for the shipment of an advance order during the 2020 period to one international
customer to ensure protection of its supply chain. Although neurosurgery is not considered an elective procedure, general hospital dislocation
and diversion of resources away from non-emergency surgeries, or surgeries that can be postponed for a short period without harm, has
impacted our revenues during the twelve months ended December 31, 2020 and the three months ended March 31, 2021 and could continue to
do so. In addition, sales and marketing efforts by Vycor’s representatives have been disrupted or curtailed due to lockdown and
social distancing, and this has and may continue to hinder the recovery of revenues. While our operations are principally located in the
United States, and our sub-contract manufacturers are located in the United States, we participate in a global supply chain, and COVID-19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supplier staff absences due to COVID-19 illness or isolation requirements, the closure of supplier and manufacturer
facilities, interruptions in the supply of raw materials and components, or restrictions on the shipment of our or our suppliers’
or customers’ products, any of which could have adverse ripple effects on our manufacturing output and delivery schedule. Although
we have implemented business continuity plans for our offices and personnel to enable continuity of service remotely, if a critical number
of our employees become too ill to work, or we are not able to access a sufficient quantity of our inventory for shipment due to enforced
office closures, our production ability could be materially adversely affected in a rapid manner. Similarly, if our customers experience
adverse business consequences due to COVID-19, or any other, pandemic, demand for our products could also be materially adversely affected
in a rapid manner. Global health concerns, such as COVID-19, could also result in social, economic, and labor instability in the countries
and localities in which we or our suppliers and customers operate. Any of these uncertainties could have a material adverse effect on
our busines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3. DISCONTINUED OPERATIONS In April 2020, the board of Vycor took the decision
to close the German operations of NovaVision, including the German office and NovaVision GmbH, and instead migrate to a licensed business
model; in June 2020 Vycor announced that it would be entering into a license agreement and transition agreement (the “Agreements”)
with HelferApp GmbH, a cognitive therapy specialist. Under the Agreements, HelferApp is licensed to provide NovaVision’s products
and therapies in Germany, Austria and Switzerland to patients and professionals; and has assumed responsibility for the current patients
of NovaVision in the territory.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unaudited consolidated balance sheets and unaudited consolidated statements of comprehensive loss
are as follows: Major line items constituting assets and liabilities
in the unaudited consolidated balance sheets
March 31,2020 December 31,2020
ASSETS
Current Assets
Cash $ 3,257 $ 577
Total Current Assets 3,257 577
TOTAL ASSETS $ 3257 $ 577
LIABILITIES
Current Liabilities
Accounts payable $ 732 $ 422
Accrued liabilities - Other - 3,168
Other current liabilities 70 15
Total Current Liabilities $ 802 $ 3,605 Major line items constituting loss from discontinued
operations
For the three months ended March 31,
2021 2020
Revenue $ - $ 20,812
Cost of Goods Sold - 1,601
Gross Profit - 19,211
Operating Expenses:
Selling, general and administrative 11,569 28,902
Total Operating expenses 11,569 28,902
Operating Loss (11,569 ) (9,691 )
Other Income (Expense)
Loss on foreign currency exchange (603 ) (44 )
Total Other Income (Expense) (603 ) (44 )
Loss Before Credit for Income Taxes (12,172 ) (9,735 )
Credit for income taxes - -
Loss from discontinued operations, net of tax $ (12,172 ) $ (9,7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30:45Z</dcterms:created>
  <dcterms:modified xmlns:dcterms="http://purl.org/dc/terms/" xmlns:xsi="http://www.w3.org/2001/XMLSchema-instance" xsi:type="dcterms:W3CDTF">2021-05-14T11:30:45Z</dcterms:modified>
</cp:coreProperties>
</file>